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Inventories" sheetId="8" r:id="rId8"/>
    <s:sheet name="Property and equipment" sheetId="9" r:id="rId9"/>
    <s:sheet name="Accrued expenses and other curr" sheetId="10" r:id="rId10"/>
    <s:sheet name="Related-party arrangements" sheetId="11" r:id="rId11"/>
    <s:sheet name="Senior convertible notes" sheetId="12" r:id="rId12"/>
    <s:sheet name="Collaboration arrangement" sheetId="13" r:id="rId13"/>
    <s:sheet name="Fair Value of Financial Instrum" sheetId="14" r:id="rId14"/>
    <s:sheet name="Common and preferred stock" sheetId="15" r:id="rId15"/>
    <s:sheet name="Accounting for stock-based comp" sheetId="16" r:id="rId16"/>
    <s:sheet name="Net loss per common share" sheetId="17" r:id="rId17"/>
    <s:sheet name="Commitments and contingencies" sheetId="18" r:id="rId18"/>
    <s:sheet name="Income taxes" sheetId="19" r:id="rId19"/>
    <s:sheet name="Facility Agreement" sheetId="20" r:id="rId20"/>
    <s:sheet name="Subsequent events" sheetId="21" r:id="rId21"/>
    <s:sheet name="Description of business and b22" sheetId="22" r:id="rId22"/>
    <s:sheet name="Inventories (Tables)" sheetId="23" r:id="rId23"/>
    <s:sheet name="Property and equipment (Tables)" sheetId="24" r:id="rId24"/>
    <s:sheet name="Accrued expenses and other cu25" sheetId="25" r:id="rId25"/>
    <s:sheet name="Senior convertible notes (Table" sheetId="26" r:id="rId26"/>
    <s:sheet name="Fair Value of Financial Instr27" sheetId="27" r:id="rId27"/>
    <s:sheet name="Accounting for stock-based co28" sheetId="28" r:id="rId28"/>
    <s:sheet name="Facility Agreement (Tables)" sheetId="29" r:id="rId29"/>
    <s:sheet name="Description of Business and B30" sheetId="30" r:id="rId30"/>
    <s:sheet name="Components of Inventories (Deta" sheetId="31" r:id="rId31"/>
    <s:sheet name="Property and Equipment (Detail)" sheetId="32" r:id="rId32"/>
    <s:sheet name="Property and Equipment - Additi" sheetId="33" r:id="rId33"/>
    <s:sheet name="Depreciation and Amortization E" sheetId="34" r:id="rId34"/>
    <s:sheet name="Accrued Expenses and Other Cu35" sheetId="35" r:id="rId35"/>
    <s:sheet name="Related-Party Arrangements - Ad" sheetId="36" r:id="rId36"/>
    <s:sheet name="Summary of Senior Convertible N" sheetId="37" r:id="rId37"/>
    <s:sheet name="Senior Convertible Notes - Addi" sheetId="38" r:id="rId38"/>
    <s:sheet name="Accretion of Debt Issuance Expe" sheetId="39" r:id="rId39"/>
    <s:sheet name="Collaborative Arrangement - Add" sheetId="40" r:id="rId40"/>
    <s:sheet name="Fair Value of Financial Instr41" sheetId="41" r:id="rId41"/>
    <s:sheet name="Summary of Carrying Values and " sheetId="42" r:id="rId42"/>
    <s:sheet name="Common and Preferred Stock - Ad" sheetId="43" r:id="rId43"/>
    <s:sheet name="Stock-Based Compensation Expens" sheetId="44" r:id="rId44"/>
    <s:sheet name="Accounting for Stock- Based Com" sheetId="45" r:id="rId45"/>
    <s:sheet name="Net Loss per Common Share - Add" sheetId="46" r:id="rId46"/>
    <s:sheet name="Commitments and Contingencies -" sheetId="47" r:id="rId47"/>
    <s:sheet name="Facility Agreement - Additional" sheetId="48" r:id="rId48"/>
    <s:sheet name="Accretion of Debt Issuance Cost" sheetId="49" r:id="rId49"/>
    <s:sheet name="Subsequent Event - Additional I" sheetId="50" r:id="rId50"/>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NKD</t>
  </si>
  <si>
    <t>Entity Registrant Name</t>
  </si>
  <si>
    <t>MANNKIND CORP</t>
  </si>
  <si>
    <t>Entity Central Index Key</t>
  </si>
  <si>
    <t>Current Fiscal Year End Date</t>
  </si>
  <si>
    <t>--12-31</t>
  </si>
  <si>
    <t>Entity Filer Category</t>
  </si>
  <si>
    <t>Large Accelerated Filer</t>
  </si>
  <si>
    <t>Entity Common Stock, Shares Outstanding</t>
  </si>
  <si>
    <t>Condensed Consolidated Balance Sheets - Entity [Domain] - USD ($) $ in Thousands</t>
  </si>
  <si>
    <t>Dec. 31, 2014</t>
  </si>
  <si>
    <t>Current assets:</t>
  </si>
  <si>
    <t>Cash and cash equivalents</t>
  </si>
  <si>
    <t>Receivables from collaboration</t>
  </si>
  <si>
    <t>Inventory</t>
  </si>
  <si>
    <t>Prepaid expenses and other current assets</t>
  </si>
  <si>
    <t>Total current assets</t>
  </si>
  <si>
    <t>Property and equipment - net</t>
  </si>
  <si>
    <t>Deferred product costs from collaboration</t>
  </si>
  <si>
    <t>Other assets</t>
  </si>
  <si>
    <t>Total assets</t>
  </si>
  <si>
    <t>Current liabilities:</t>
  </si>
  <si>
    <t>Accounts payable</t>
  </si>
  <si>
    <t>Accrued expenses and other current liabilities</t>
  </si>
  <si>
    <t>Facility financing obligation</t>
  </si>
  <si>
    <t>Senior convertible notes-current</t>
  </si>
  <si>
    <t>Deferred product sales from collaboration</t>
  </si>
  <si>
    <t>Deferred payments from collaboration</t>
  </si>
  <si>
    <t>Total current liabilities</t>
  </si>
  <si>
    <t>Note payable to principal stockholder</t>
  </si>
  <si>
    <t>Sanofi loan facility and loss share obligation</t>
  </si>
  <si>
    <t>Senior convertible notes-long term</t>
  </si>
  <si>
    <t>Other liabilities</t>
  </si>
  <si>
    <t>Total liabilities</t>
  </si>
  <si>
    <t>Commitments and contingencies</t>
  </si>
  <si>
    <t>Stockholders' deficit:</t>
  </si>
  <si>
    <t>Undesignated preferred stock, $0.01 par value - 10,000,000 shares authorized; no shares issued or outstanding at June 30, 2015 and December 31, 2014</t>
  </si>
  <si>
    <t>Common stock, $0.01 par value - 550,000,000 shares authorized at June 30, 2015 and December 31, 2014; 412,316,619 and 406,059,089 shares issued and outstanding at June 30, 2015 and December 31, 2014, respectively</t>
  </si>
  <si>
    <t>Additional paid-in capital</t>
  </si>
  <si>
    <t>Accumulated other comprehensive loss</t>
  </si>
  <si>
    <t>Accumulated deficit</t>
  </si>
  <si>
    <t>Total stockholders' deficit</t>
  </si>
  <si>
    <t>Total</t>
  </si>
  <si>
    <t>Condensed Consolidated Balance Sheets (Parenthetical) - $ / share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Entity [Domain] - USD ($) shares in Thousands, $ in Thousands</t>
  </si>
  <si>
    <t>3 Months Ended</t>
  </si>
  <si>
    <t>Jun. 30, 2014</t>
  </si>
  <si>
    <t>Revenue</t>
  </si>
  <si>
    <t>Operating expenses:</t>
  </si>
  <si>
    <t>Research and development</t>
  </si>
  <si>
    <t>General and administrative</t>
  </si>
  <si>
    <t>Product manufacturing</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Net loss per share - basic and diluted</t>
  </si>
  <si>
    <t>Shares used to compute basic and diluted net loss per share</t>
  </si>
  <si>
    <t>Condensed Consolidated Statements of Comprehensive Loss - USD ($) $ in Thousands</t>
  </si>
  <si>
    <t>Other comprehensive loss:</t>
  </si>
  <si>
    <t>Cumulative translation (loss) gain</t>
  </si>
  <si>
    <t>Unrealized gain (loss) on investments:</t>
  </si>
  <si>
    <t>Unrealized holding gain (loss) during the period</t>
  </si>
  <si>
    <t>Less: reclassification adjustment for gains (losses) included in net loss</t>
  </si>
  <si>
    <t>Net unrealized gain on investments</t>
  </si>
  <si>
    <t>Other comprehensive loss</t>
  </si>
  <si>
    <t>Comprehensive loss</t>
  </si>
  <si>
    <t>Condensed Consolidated Statements of Cash Flows - USD ($) $ in Thousands</t>
  </si>
  <si>
    <t>CASH FLOWS FROM OPERATING ACTIVITIES:</t>
  </si>
  <si>
    <t>Adjustments to reconcile net loss to net cash provided by (used) in operating activities:</t>
  </si>
  <si>
    <t>Depreciation and accretion</t>
  </si>
  <si>
    <t>Stock-based compensation expense</t>
  </si>
  <si>
    <t>Loss on disposal of property and equipment</t>
  </si>
  <si>
    <t>Write off of derivative liability</t>
  </si>
  <si>
    <t>Other, net</t>
  </si>
  <si>
    <t>Changes in assets and liabilities:</t>
  </si>
  <si>
    <t>Receivables from Collaboration</t>
  </si>
  <si>
    <t>Net cash used in operating activities</t>
  </si>
  <si>
    <t>CASH FLOWS FROM INVESTING ACTIVITIES:</t>
  </si>
  <si>
    <t>Purchase of property and equipment</t>
  </si>
  <si>
    <t>Net cash used in investing activities</t>
  </si>
  <si>
    <t>CASH FLOWS FROM FINANCING ACTIVITIES:</t>
  </si>
  <si>
    <t>Issuance of common stock and warrants, net of issuance costs</t>
  </si>
  <si>
    <t>Proceeds from issuance of Tranche B of the facility financing obligation</t>
  </si>
  <si>
    <t>Milestone payment</t>
  </si>
  <si>
    <t>Other</t>
  </si>
  <si>
    <t>Proceeds from issuance of common stock pursuant to ATM issuance</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Interest paid in cash, net of amounts capitalized</t>
  </si>
  <si>
    <t>Issuance of common stock pursuant to conversion of facility financing obligation</t>
  </si>
  <si>
    <t>Non-cash construction in progress and property and equipment</t>
  </si>
  <si>
    <t>Reclassification of share-based awards to liability</t>
  </si>
  <si>
    <t>Tranche B Commitment Asset</t>
  </si>
  <si>
    <t>Description of business and basis of presentation</t>
  </si>
  <si>
    <t>1. Description of business and basis of presentation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4 filed with the SEC on March 2,
2015 (the “Annual Report”).
In the opinion of management, all adjustments, consisting only of
normal, recurring adjustments, considered necessary for a fair
presentation of the results of these interim periods have been
included. The results of operations for the three and six months
ended June 30, 2015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and deferred product costs for impairment, accrued expenses,
valuation of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Business —
Basis of Presentation
At June 30, 2015, the Company’s capital resources
consisted of cash and cash equivalents of $107.2 million. The
Company expects to continue to incur significant expenditures to
support commercial manufacturing of AFREZZA and the development of
other product candidates. In addition, the Company had $244.9
million principal amount of outstanding debt as of June 30,
2015, including $100.0 million principal amount of outstanding
5.75% Senior Convertible Notes due 2015 (the “2015
notes”), which have a maturity date of August 15, 2015.
See Note 5 – Related-party arrangements, Note 6 –
Senior convertible notes, Note 7 – Collaboration
arrangement—Sanofi Loan Facility, Note 14 – Facility
Agreement, and Note 15 – Subsequent events. In addition, the
Company’s facility agreement (the “Facility
Agreement”) with Deerfield Private Design Fund II, L.P. and
Deerfield Private Design International II, L.P. (collectively,
“Deerfield”) (see Note 14 – Facility
Agreement) contains a financial covenant that requires the
Company’s cash and cash equivalents, which include available
borrowings under the Company’s loan arrangement (the
“Loan Arrangement”) with The Mann Group LLC (“The
Mann Group”), on the last day of each fiscal quarter to not
be less than $25.0 million. As of August 10, 2015, pursuant to
privately-negotiated exchange agreements with select holders of
2015 notes, the Company issued $27.7 million aggregate principal in
2018 notes. In addition, the Company issued 1.9 million shares
of the Company’s common stock in exchange for $8.0 million
aggregate principal of 2015 notes. Unless the holders of the
remaining outstanding 2015 notes or the holders of the new 2015
notes elect to convert such notes into the Company’s common
stock prior to their due date, the Company intends to settle the
unconverted notes with either available cash or raise additional
funds. However, the Company cannot provide assurance that such
additional funds will be available on acceptable terms or at all.
The Company cannot be certain that it will achieve its projected
cashflows , which raises substantial doubt about the
Company’s ability to continue as a going concern. The
financial statements do not include any adjustments that might
result from the outcome of these uncertainties.
Under the Sanofi License Agreement, Sanofi paid the Company an
up-front cash payment of $150.0 million in the third quarter of
2014, and $50.0 million in milestone payments in the first quarter
of 2015. The foregoing milestone payments were earned as of
December 31, 2014. We are also eligible to receive up to
$725.0 million in additional milestone payments under the Sanofi
License Agreement if certain development, regulatory and sales
milestones are achieved. Worldwide profits and losses, which are
determined based on the difference between the net sales of AFREZZA
and the costs and expenses incurred by us and Sanofi that are
specifically attributable or related to the development, regulatory
filings, manufacturing, or commercialization of AFREZZA, will be
shared 65% by Sanofi and 35% by the Company. In connection with the
Sanofi License Agreement, an affiliate of Sanofi provided us with a
secured loan facility (the “Sanofi Loan Facility”) of
up to $175.0 million to fund the Company’s share of net
losses under the Sanofi License Agreement.
Additional funding sources that are, or in certain circumstances
may be available to the Company, include approximately
$30.1 million principal amount of available borrowings under
its Loan Arrangement (see Note 5 – Related-party
arrangements) and potential proceeds from the exercise of warrants
issued in its February 2012 public offering of approximately $9.8
million., and the Company’s at-the-market issuance sales
agreements which allow the Company to sell up to $47.9 million in
common stock provided no sales may be made except pursuant to an
effective registration statement. In April 2015, the Company sold
$2.1 million in common stock under the at-the-market sales
agreement. The registration statement under which the shares that
may be sold pursuant to the at-the-market issuance sales agreements
are registered will expire on August 31, 2015. The Company
cannot provide assurances that its plans will not change or that
changed circumstances will not result in the depletion of its
capital resources more rapidly than it currently anticipates. The
Company may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
Fair Value of Financial Instruments —
Deferred product costs from collaboration —
Recently Issued Accounting Standards —
In May 2014, a new standard was issued related to revenue
recognition, which requires an entity to recognize the amount of
revenue to which it expects to be entitled for the transfer of
promised goods or services to customers. The guidance requires a
company to recognize revenue to depict the transfer of goods or
services to customers in an amount that reflects the consideration
it expects to be entitled to receive in exchange for those goods or
services. In July 2015, the FASB decided to delay the effective
date of the new revenue standard by one year. The FASB also agreed
to allow entities to choose to adopt the standard as of the
original effective date. The standard is effective beginning
the first quarter of the Company’s 2018 fiscal year and may
be adopted either by restating all years presented in the
Company’s financial statements or by recording the impact of
adoption as an adjustment to retained earnings at the beginning of
fiscal 2018. The Company is assessing the potential impact of the
new standard on its consolidated statements of financial position
and results of operations and comprehensive income (loss) and has
not yet selected a transition method.
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In April 2015, the FASB issued ASU 2015-03, “Simplifying the
Presentation of Debt Issuance Costs.” The guidance requires
debt issuance costs to be presented in the balance sheet as a
direct deduction from the carrying value of the associated debt,
consistent with the presentation of a debt discount. The guidance
is effective for annual reporting periods beginning after
December 15, 2015 and interim periods thereafter. Early
adoption is permitted. The Company does not believe the adoption of
the new standard will have a material impact on its consolidated
financial statements and disclosures.
In July 2015, The FASB has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evaluating the impact the adoption of ASU 2015-11 will have on its
consolidated financial statements.</t>
  </si>
  <si>
    <t>Inventories</t>
  </si>
  <si>
    <t>2. Inventories
Inventories consist of the following (in thousands):
June 30, December 31,
Raw materials $ 16,038 $ 4,856
Work-in-process 3,757 4,719
Finished goods 21 95
Total inventories $ 19,816 $ 9,670</t>
  </si>
  <si>
    <t>Property and equipment</t>
  </si>
  <si>
    <t>3. Property and equipment
Property and equipment — net consist of the following (dollar
amounts in thousands):
Estimated June 30, December 31,
Land
— $ 5,273 $ 5,273
Buildings 39-40 54,948 54,948
Building improvements 5-40 131,300 114,131
Machinery and equipment 3-15 102,996 80,919
Furniture, fixtures and office equipment 5-10 5,015 5,015
Computer equipment and software 3 10,355 10,465
Leasehold improvements 4 17 17
Construction in progress 7,118 39,580
317,022 310,348
Less accumulated depreciation and amortization (123,154 ) (118,221 )
Property and equipment — net $ 193,868 $ 192,127
Leasehold improvements are amortized over four years which is the
shorter of the term of the lease or the service lives of the
improvements.
Depreciation and amortization expense related to property and
equipment for the three and six months ended June 30, 2015 and
2014 was as follows (in thousands):
Three months ended June 30, Six months ended June 30,
2015 2014 2015 2014
Depreciation and amortization expense $ 2,740 $ 2,449 $ 5,117 $ 4,972</t>
  </si>
  <si>
    <t>4. Accrued expenses and other current liabilities
Accrued expenses and other current liabilities consist of the
following (in thousands):
June 30, December 31,
Salary and related expenses $ 8,455 $ 14,928
Accrued interest 2,396 2,396
Construction in progress 42 1,343
Other 3,037 7,539
Accrued expenses and other current liabilities $ 13,930 $ 26,206</t>
  </si>
  <si>
    <t>Related-party arrangements</t>
  </si>
  <si>
    <t>5. Related-party arrangements
In October 2007, the Company entered into a $350.0 million loan
arrangement with its principal stockholder. The Loan Arrangement
has been amended from time to time. On October 31, 2013, the
promissory note underlying the Loan Arrangement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and provide that repayments
or cancellations of principal under the Loan Arrangement will not
be available for reborrowing.
As of June 30, 2015, the total principal amount outstanding
under the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As of
June 30, 2015, the Company had accrued $4.9 million of
interest in other liabilities related to the Loan Arrangem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
Subject to the foregoing, in the event of a default under the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Loan Arrangement are
unsecured. The Loan Arrangement contains no financial
covenants.
During the six months ended June 30, 2015, there were no
additional borrowings under or amendments to the Loan
Arrangement.</t>
  </si>
  <si>
    <t>Senior convertible notes</t>
  </si>
  <si>
    <t>6. Senior convertible notes
Senior convertible notes consist of the following (in
thousands):
June 30, December 31,
2015 notes
Principal amount $ 100,000 $ 100,000
Unaccreted debt issuance expense (164 ) (645 )
Net carrying amount $ 99,836 $ 99,355
On August 18, 2010, the Company completed a Rule 144A offering
of $100.0 million aggregate principal amount of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2.4 million as of both
June 30, 2015 and December 31, 2014.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any outstanding,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up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of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
The Company incurred approximately $4.2 million in issuance costs
which are recorded as an offset to the 2015 notes in the
accompanying condensed consolidated balance sheets. These costs are
being accreted to interest expense using the effective interest
method over the term of the 2015 notes.
The 2015 notes provide that upon an acceleration of certain
indebtedness, including the 9.75% Senior Convertible Notes due 2019
(the “2019 notes”) and the 8.75% Senior Convertible
Notes due 2019 (the “Tranche B notes”) issued to
Deerfield pursuant to the Facility Agreement (see Note 14 –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
Accretion of debt issuance expense in connection with the 2015
notes during the three and six months ended June 30, 2015 and
2014 were as follows (in thousands):
Three months ended June 30, Six months ended June 30,
2015 2014 2015 2014
Accretion expense $ 243 $ 227 $ 481 $ 450</t>
  </si>
  <si>
    <t>Collaboration arrangement</t>
  </si>
  <si>
    <t>7. Collaboration arrangement
Sanofi License Agreement and Sanofi Supply Agreement
On August 11, 2014, the Company and Sanofi entered into the
Sanofi License Agreement, which became effective on
September 23, 2014. Under the terms of the Sanofi License
Agreement, the Company granted to Sanofi exclusive, worldwide
licenses to certain of the Company’s patents, trademarks and
know-how for the development and commercialization of AFREZZA.
Under the terms of the Sanofi License Agreement, Sanofi has the
exclusive right and responsibility to develop AFREZZA worldwide,
subject to certain development activities that will be performed by
the Company. Sanofi will also be obligated to use commercially
reasonable efforts to file for, obtain and maintain marketing
approvals for AFREZZA in certain major markets and countries. In
addition, Sanofi will have exclusive, worldwide rights to
commercialize AFREZZA and will be obligated to use commercially
reasonable efforts to market, promote and commercialize AFREZZA in
all countries in the world where regulatory approval for AFREZZA
has been received. Under the Sanofi License Agreement, Sanofi paid
the Company an up-front cash payment of $150.0 million in the third
quarter of 2014 and a subsequent payment of $50.0 million in the
first quarter of 2015 for the achievement of two manufacturing
milestones as of December 31, 2014. If certain development,
regulatory and sales milestones are achieved, the Company will also
be eligible to receive up to $725.0 million in additional milestone
payments, of which $25.0 million relates to a development milestone
event, $50.0 million relates to the filing and completion of
regulatory approvals and $650.0 million relates to the achievement
of certain product sales milestones. In addition, worldwide profits
and losses, which are determined based on the difference between
the net sales of AFREZZA and the costs and expenses incurred by the
Company and Sanofi that are specifically attributable or related to
the development, improvement, regulatory filings, manufacturing,
and commercialization of AFREZZA will be shared 65% by Sanofi and
35% by the Company. In accordance with the terms of the Sanofi
License Agreement, profit and loss sharing commenced in the fourth
quarter of 2014.
Pursuant to the terms of the Sanofi Supply Agreement, the Company
will be the exclusive manufacturer and supplier of AFREZZA until
the specified conditions are met, upon which a portion of the
manufacturing activities may be assumed by Sanofi.
The Company analyzed the agreements entered into with Sanofi under
the provisions of ASC 605, Revenue Recognition
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being provided by the Company, the Company determined that
all of the significant deliverables should be combined into a
single unit of accounting. The Company believes that the
manufacturing services are proprietary due to the fact that since
the late 1990’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any
third-party contract manufacturing organization currently possesses
the capability of manufacturing AFREZZA.
In order for revenue to be recognized, the seller’s price to
the buyer must be fixed and determinable. Given that as of
June 30, 2015, the Company did not have the ability to
estimate the amount of costs that would potentially be incurred
under the loss share provision related to the Sanofi License
Agreement and the Sanofi Supply Agreement, the Company believes
this requirement for revenue recognition has not been met.
As such, the Company did not recognize any revenue pursuant to the
Sanofi License Agreement or the Sanofi Supply Agreement for the
three or six months ended June 30, 2015. The Company has
recorded the $150.0 million up-front payment and $50.0 million
from milestone payments as deferred payments from collaboration. In
addition, as of June 30, 2015 the Company has recorded
$13.4 million in AFREZZA product shipments to Sanofi as
deferred product sales from collaboration and recorded
$10.8 million as deferred product costs from collaboration.
Deferred product costs represent the costs of product manufactured
and shipped to Sanofi, not to exceed the amount of deferred product
sales, for which recognition of revenue has been deferred. During
the three months ended March 31, 2015 and June 30, 2015,
the Company’s portion of the loss sharing was $12.4 million
and $12.8 million, respectively, which resulted in the
reclassification from current deferred payments from collaboration
to Sanofi loan facility and loss share obligation.
Sanofi Loan Facility
On September 23, 2014, the Company entered into the Sanofi
Loan Facility, consisting of a senior secured revolving promissory
note (the “Note”) and a guaranty and security agreement
(the “Security Agreement”) with an affiliate of Sanofi
which provides the Company with a secured loan facility of up to
$175.0 million to fund the Company’s share of net losses
under the Sanofi License Agreement. In the event of certain future
defaults under the Sanofi Loan facility agreement for which the
Company is not able to obtain waivers, the lender under the Sanofi
Loan Facility may accelerate all of the Company’s repayment
obligations, and take control of the Company’s pledged
assets, potentially requiring the Company to renegotiate the terms
of its indebtedness on terms less favorable to the Company, or to
immediately cease operations.
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Agreement if Deerfield has commenced
enforcement proceedings in connection with an event of default
under the Facility Agreement.
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in an amount equal to 100% of the
net cash proceeds of the sale within five business days of
receipt.
In order to fund the Company’s portion of the loss sharing
during the three months ended June 30, 2015, subsequent to
June 30, 2015, the Company borrowed $12.8 million under the
Sanofi Loan Facility to finance the portion of the Company’s
loss from the quarter ended June 30, 2015. As of
August 10, 2015, the total amount owed to Sanofi under the
Sanofi Loan Facility was $28.4 million, which includes $0.2 million
in paid-in-kind interest.</t>
  </si>
  <si>
    <t>Fair Value of Financial Instruments</t>
  </si>
  <si>
    <t>8.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and cash equivalents
Cash equivalents consist of highly liquid investments with original
or remaining maturities of 90 days or less at the time of purchase,
that are readily convertible into cash. As of June 30, 2015
and December 31, 2014, the Company held $107.2 million and
$120.8 million, respectively, of cash and cash equivalents,
consisting primarily of money market funds of $104.7 million and
$118.5 million, respectively, and the remaining in non-interest
bearing checking accounts. The fair value of these money market
funds was determined by using quoted prices for identical
investments in an active market, which equals carrying value (Level
1 in the fair value hierarchy).
Related-Party Arrangement
The fair value of the note payable to our principal stockholder
cannot be reasonably estimated as the Company would not be able to
obtain a similar credit arrangement in the current economic
environment.
Senior convertible notes and facility financing
obligation
The following is a summary of the carrying values and estimated
fair values of the 2015 notes and the facility financing obligation
(i.e., the 2019 notes and Tranche B notes) (in millions):
June 30, 2015 December 31,
2014
Carrying Estimated Carrying Estimated
2015 notes $ 99.8 $ 103.2 $ 99.4 $ 102.9
Facility financing obligation $ 73.8 $ 77.9 $ 73.0 $ 75.1
The estimated fair value of the 2015 notes was calculated based on
model-derived valuations whose inputs were observable, such as the
Company’s stock price, and non-observable, such as the
Company’s longer-term historical volatility (Level 3 in the
fair value hierarchy).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
Facility Agreement
As discussed in Note 14 — Facility Agreement, in connection
with the Facility Agreement, the Company issued 2019 notes and
certain rights to receive payments of up to $90.0 million upon the
occurrence of specified strategic and sales milestones (the
“Milestone Rights”) and subsequently issued Tranche B
notes.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At June 30, 2015 the
market discount rate was recalculated at 12.0% for the 2019 notes
and the Tranche B notes (Level 3 in the fair value hierarchy).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5.5%) was selected based on an estimation
of required rate of returns for similar investment opportunities
using available market data. As of June 30, 2015, the fair
value of the Milestone Rights is estimated at $43.9 million.
Sanofi Loan Facility
As discussed in Note 7 — the Sanofi Loan Facility,
consists of a senior secured revolving promissory note and a
guaranty and security agreement with an affiliate of Sanofi which
provides the Company with a secured loan facility of up to
$175.0 million to fund the Company’s share of net losses
under the Sanofi License Agreement. As of June 30, 2015, the
Company has borrowed $15.6 million, which includes $0.2
million in paid-in-kind interest, under the Sanofi Loan Facility
and the estimated fair value was determined to approximate the
carrying value based on the consideration of the key elements of
the contractual terms of the Sanofi Loan Facility, market-based
estimated cost of capital, and time value of money, namely the
amount of time to settlement and the estimated discount rate
appropriate for the liability (Level 2 in the fair value
hierarchy).
This analysis was performed using a discounted cash flow model in
which time outstanding and discount rate were the primary
variables.
There were no material re-measurements to fair value during the six
months ended June 30, 2015 of financial assets and liabilities
that are not measured at fair value on a recurring
basis. There were no transfers of assets or liabilities
between the fair value measurement levels during the six months
ended June 30, 2015.</t>
  </si>
  <si>
    <t>Common and preferred stock</t>
  </si>
  <si>
    <t>9. Common and preferred stock
Included in the common stock outstanding as of June 30, 2015
and December 31, 2014 are 9,000,000 shares of common stock
loaned to Bank of America, N.A. under a share lending agreement in
connection with the offering of $100.0 million aggregate principal
amount of 2015 notes (see Note 6 — Senior convertible notes).
Bank of America i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si>
  <si>
    <t>Accounting for stock-based compensation</t>
  </si>
  <si>
    <t>10. Accounting for stock-based compensation
Total stock-based compensation expense recognized in the
accompanying condensed consolidated statements of operations for
the three and six months ended June 30, 2015 and 2014 was as
follows (in thousands):
Three months ended June 30,
Six months ended June 30,
2015 2014 2015 2014
Stock-based compensation $ 1,775 $ 40,644 $ 3,778 $ 51,583
During the three months ended March 31, 2015, the Company
issued stock awards to employees with a four-year vesting schedule.
The grant date fair value of the 36,300 restricted stock units and
73,600 stock options issued was $262,086 and $382,720,
respectively, with a grant date fair value per share of $7.22 and
$5.20, respectively.
During the three months ended June 30, 2015, the Company
issued stock awards to employees with a four-year vesting schedule.
The grant date fair value of the 194,704 restricted stock units and
208,000 stock options issued was $901,480 and $603,802
respectively, with a grant date fair value per share of $4.63 and
$2.90, respectively.
As of June 30, 2015, there was $7.3 million and $8.6 million
of unrecognized compensation cost related to options and restricted
stock units, respectively, which are expected to be recognized over
the remaining weighted average vesting period of 2.6 years.</t>
  </si>
  <si>
    <t>Net loss per common share</t>
  </si>
  <si>
    <t>11. Net loss per common share
Basic net loss per share excludes dilution for potentially dilutive
securities and is computed by dividing net loss by the weighted
average number of common shares outstanding during the period
excluding the shares loaned to Bank of America under a share
lending arrangement (see Note 9 — Common and preferred
stock). As of June 30, 2015, 9,000,000 shares of the
Company’s common stock, which were loaned to Bank of America
pursuant to the terms of a share lending agreement, were issued and
are outstanding, and the holder of the borrowed shares has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that are not included in the diluted net loss
per share calculation consisted of an aggregate of 40,982,544
shares and 56,844,341 shares as of June 30, 2015 and 2014,
respectively, and exclude the 9,000,000 shares loaned under the
share lending arrangement.</t>
  </si>
  <si>
    <t>12. Commitments and contingencies
Guarantees and Indemnifications —
Litigation — Contingencies
Contingencies —
Commitments —</t>
  </si>
  <si>
    <t>Income taxes</t>
  </si>
  <si>
    <t>13. Income taxes
As required by ASC 740 Income Taxes
ASC 740-10-25 Income Taxes Recognition</t>
  </si>
  <si>
    <t>Facility Agreement</t>
  </si>
  <si>
    <t>14. Facility Agreement
As of June 30, 2015, there were $60.0 million principal amount
of 2019 notes and $20.0 million principal amount of Tranche B notes
outstanding. The 2019 notes accrue interest at annual rate of 9.75%
and the Tranche B notes accrue interest at an annual rate of 8.75%.
The Facility Agreement principal repayment schedule is comprised of
annual payments beginning on July 1, 2016 and ending
December 9, 2019. The repayment dates correspond to the dates
on which the 2019 notes or Tranche B notes, as applicable, were
issued.
In conjunction with the Facility Agreement, the Company entered
into a Milestone Rights Agreement with Deerfield which requires the
Company to make contingent payments to Deerfield, totaling up to
$90.0 million, upon the Company achieving specified
commercialization milestones.
The Milestone Rights were initially recorded as a short-term
liability equal to $3.2 million included in accrued expenses and
other current liabilities in the accompanying condensed
consolidated balance sheet and a long-term liability equal to $13.1
million included in other liabilities. During the first quarter of
2015, the second milestone triggering event was achieved following
the Company’s product launch on February 3, 2015, which
resulted in a $5.8 million incremental charge to interest expense
due to the increase in carrying value of the liability to the
required $10.0 million payment made in February of 2015. In the
first quarter of 2015, the Company determined that it was probable
that the first commercial sales related milestone would be achieved
within the next twelve months. As of June 30, 2015, the
short-term portion of the liability had a balance of $1.6 million
and the long-term portion of the liability had a balance of $7.3
million.
Accretion of debt issuance cost and debt discount in connection
with the Facility financing agreement during the three and six
months ended June 30, 2015 and 2014 are as follows (in
thousands):
Three months ended June 30,
Six months ended June 30,
2015 2014 2015 2014
Accretion expense- debt issuance cost $ 9 $ 27 $ 17 $ 309
Accretion expense – debt discount $ 380 $ 516 $ 745 $ 6,883
The Facility Agreement contains a financial covenant that requires
the Company’s cash and cash equivalents, which include
available borrowings under the Loan Arrangement, on the last day of
each fiscal quarter to not be less than $25.0 million. If the
Company fails to satisfy this financial covenant, or another event
of default occurs under the Facility Agreement, Deerfield may
declare all or any portion of the 2019 notes and/or Tranche B notes
to be immediately due and payable.</t>
  </si>
  <si>
    <t>Subsequent events</t>
  </si>
  <si>
    <t>15. Subsequent events
Issuance of new 5.75% Convertible Senior Subordinated Exchange
Notes due 2018 in exchange for 2015 notes
On July 28, 2015, the Company entered into
privately-negotiated exchange agreements (the “Note Exchange
Agreements”) with select holders of 2015 notes, pursuant to
which the Company agreed to issue $27.7 million aggregate principal
amount of new 5.75% Convertible Senior Subordinated Exchange Notes
due 2018 (the “2018 notes”) to such holders in exchange
for the delivery to the Company of the same principal amount of
2015 notes. The 2018 notes were issued at the closing of the
exchange on August 10, 2015.
The 2018 notes will be the Company’s general, unsecured,
senior obligations, except that the 2018 notes will be subordinated
in right of payment to the outstanding notes issued pursuant to the
Facility Agreement and the Company’s borrowings under its
secured loan facility with an affiliate of Sanofi-Aventis U.S. LLC.
The 2018 notes will rank equally in right of payment with the
Company’s other unsecured senior debt, including any 2015
notes that remain outstanding after the completion of the exchange
transactions. The 2018 notes will bear interest at the rate of
5.75% per year on the principal amount, payable semiannually
in arrears in cash on February 15 and August 15 of each
year, beginning February 15, 2016, with interest accruing from
August 15, 2015. The 2018 notes will mature on August 15,
2018.
The 2018 notes will be convertible, at the option of the holder, at
any time on or prior to the close of business on the business day
immediately preceding the stated maturity date, into shares of the
Company’s common stock at a conversion rate of 147.0859
shares per $1,000 principal amount of 2018 notes, which is equal to
a conversion price of approximately $6.80 per share, the same
conversion price as that of the 2015 notes. The conversion rate is
subject to adjustment under certain circumstances described in an
indenture governing the 2018 notes dated August 10, 2015 with
Wells Fargo, National Association (the “2018 Note
Indenture”), including in connection with a make-whole
fundamental change.
If certain fundamental changes occur, the Company will be obligated
to pay a fundamental change make-whole premium on any 2018 notes
converted in connection with such fundamental change by increasing
the conversion rate on such 2018 notes. In such instances, the
amount of the fundamental change make-whole premium will be based
on the Company’s common stock price and the effective date of
the applicable fundamental change.
If the Company undergoes certain fundamental changes, except in
certain circumstances, each holder of 2018 notes will have the
option to require the Company to repurchase all or any portion of
that holder’s 2018 notes. The fundamental change repurchase
price will be 100% of the principal amount of the 2018 notes to be
repurchased plus accrued and unpaid interest, if any.
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
$27.7 million principal amount of 2018 notes were issued in
exchange for the cancellation of the same principal amount of 2015
notes after June 30, 2015 but prior to the issuance of our
quarterly report on Form 10-Q. As a result, in accordance with ASC
470 we reclassified $27.7 million principal amount of our 2015
notes that were outstanding as of June 30, 2015 from current
liabilities to non-current liabilities.
Issuance of common stock in exchange for 2015 notes
On July 28, 2015 and August 3, 2015, the Company
entered into separate, privately-negotiated exchange agreements
(the “Stock-for-Note Exchange Agreements”) with other
select holders of the 2015 notes pursuant to which the Company
agreed to issue shares of its common stock to such holders in
exchange for the delivery to the Company of up to $61.8 million
aggregate principal amount of 2015 notes.
Pursuant to the Stock-for-Note Exchange Agreements, the parties
agreed to price the exchange transactions over a 10 trading day
period spanning from July 29, 2015 to and including
August 11, 2015 (each, an “Exchange Date”).
Between July 28, 2015 and August 10, 2015, the Company
issued an aggregate of 1.9 million shares of common stock to such
holders in exchange for such holders’ delivery to the Company
of $8.0 million aggregate principal amount of 2015 notes, resulting
in a weighted-average exchange price of $4.40 per share. As of
August 10, 2015, $64.3 million aggregate principal amount
of 2015 notes remained outstanding.
As a result in accordance with ASC 470, we reclassified $8.0
million of our 2015 notes that were outstanding as of the balance
sheet date from current liabilities to non-current liabilities.
The Company offered and issued the foregoing shares of common stock
and the 2018 notes in reliance on the exemption from registration
provided by Section 4(a)(2) of the Securities Act of 1933, as
amended.
Borrowings under Sanofi Loan Facility
On July 28, 2015, we borrowed $12.8 million under the Sanofi
Loan Facility to finance the portion of our losses for the three
months ended June 30, 2015 (see Note 7 — Collaboration
arrangement).</t>
  </si>
  <si>
    <t>Description of business and basis of presentation (Policies)</t>
  </si>
  <si>
    <t>Business</t>
  </si>
  <si>
    <t>Business —</t>
  </si>
  <si>
    <t>Basis of Presentation</t>
  </si>
  <si>
    <t>Basis of Presentation
At June 30, 2015, the Company’s capital resources
consisted of cash and cash equivalents of $107.2 million. The
Company expects to continue to incur significant expenditures to
support commercial manufacturing of AFREZZA and the development of
other product candidates. In addition, the Company had $244.9
million principal amount of outstanding debt as of June 30,
2015, including $100.0 million principal amount of outstanding
5.75% Senior Convertible Notes due 2015 (the “2015
notes”), which have a maturity date of August 15, 2015.
See Note 5 – Related-party arrangements, Note 6 –
Senior convertible notes, Note 7 – Collaboration
arrangement—Sanofi Loan Facility, Note 14 – Facility
Agreement, and Note 15 – Subsequent events. In addition, the
Company’s facility agreement (the “Facility
Agreement”) with Deerfield Private Design Fund II, L.P. and
Deerfield Private Design International II, L.P. (collectively,
“Deerfield”) (see Note 14 – Facility
Agreement) contains a financial covenant that requires the
Company’s cash and cash equivalents, which include available
borrowings under the Company’s loan arrangement (the
“Loan Arrangement”) with The Mann Group LLC (“The
Mann Group”), on the last day of each fiscal quarter to not
be less than $25.0 million. As of August 10, 2015, pursuant to
privately-negotiated exchange agreements with select holders of
2015 notes, the Company issued $27.7 million aggregate principal in
2018 notes. In addition, the Company issued 1.9 million shares
of the Company’s common stock in exchange for $8.0 million
aggregate principal of 2015 notes. Unless the holders of the
remaining outstanding 2015 notes or the holders of the new 2015
notes elect to convert such notes into the Company’s common
stock prior to their due date, the Company intends to settle the
unconverted notes with either available cash or raise additional
funds. However, the Company cannot provide assurance that such
additional funds will be available on acceptable terms or at all.
The Company cannot be certain that it will achieve its projected
cashflows , which raises substantial doubt about the
Company’s ability to continue as a going concern. The
financial statements do not include any adjustments that might
result from the outcome of these uncertainties.
Under the Sanofi License Agreement, Sanofi paid the Company an
up-front cash payment of $150.0 million in the third quarter of
2014, and $50.0 million in milestone payments in the first quarter
of 2015. The foregoing milestone payments were earned as of
December 31, 2014. We are also eligible to receive up to
$725.0 million in additional milestone payments under the Sanofi
License Agreement if certain development, regulatory and sales
milestones are achieved. Worldwide profits and losses, which are
determined based on the difference between the net sales of AFREZZA
and the costs and expenses incurred by us and Sanofi that are
specifically attributable or related to the development, regulatory
filings, manufacturing, or commercialization of AFREZZA, will be
shared 65% by Sanofi and 35% by the Company. In connection with the
Sanofi License Agreement, an affiliate of Sanofi provided us with a
secured loan facility (the “Sanofi Loan Facility”) of
up to $175.0 million to fund the Company’s share of net
losses under the Sanofi License Agreement.
Additional funding sources that are, or in certain circumstances
may be available to the Company, include approximately
$30.1 million principal amount of available borrowings under
its Loan Arrangement (see Note 5 – Related-party
arrangements) and potential proceeds from the exercise of warrants
issued in its February 2012 public offering of approximately $9.8
million., and the Company’s at-the-market issuance sales
agreements which allow the Company to sell up to $47.9 million in
common stock provided no sales may be made except pursuant to an
effective registration statement. In April 2015, the Company sold
$2.1 million in common stock under the at-the-market sales
agreement. The registration statement under which the shares that
may be sold pursuant to the at-the-market issuance sales agreements
are registered will expire on August 31, 2015. The Company
cannot provide assurances that its plans will not change or that
changed circumstances will not result in the depletion of its
capital resources more rapidly than it currently anticipates. The
Company may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t>
  </si>
  <si>
    <t>Fair Value of Financial Instruments —</t>
  </si>
  <si>
    <t>Deferred product costs from collaboration —</t>
  </si>
  <si>
    <t>Recently Issued Accounting Standards</t>
  </si>
  <si>
    <t>Recently Issued Accounting Standards —
In May 2014, a new standard was issued related to revenue
recognition, which requires an entity to recognize the amount of
revenue to which it expects to be entitled for the transfer of
promised goods or services to customers. The guidance requires a
company to recognize revenue to depict the transfer of goods or
services to customers in an amount that reflects the consideration
it expects to be entitled to receive in exchange for those goods or
services. In July 2015, the FASB decided to delay the effective
date of the new revenue standard by one year. The FASB also agreed
to allow entities to choose to adopt the standard as of the
original effective date. The standard is effective beginning
the first quarter of the Company’s 2018 fiscal year and may
be adopted either by restating all years presented in the
Company’s financial statements or by recording the impact of
adoption as an adjustment to retained earnings at the beginning of
fiscal 2018. The Company is assessing the potential impact of the
new standard on its consolidated statements of financial position
and results of operations and comprehensive income (loss) and has
not yet selected a transition method.
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In April 2015, the FASB issued ASU 2015-03, “Simplifying the
Presentation of Debt Issuance Costs.” The guidance requires
debt issuance costs to be presented in the balance sheet as a
direct deduction from the carrying value of the associated debt,
consistent with the presentation of a debt discount. The guidance
is effective for annual reporting periods beginning after
December 15, 2015 and interim periods thereafter. Early
adoption is permitted. The Company does not believe the adoption of
the new standard will have a material impact on its consolidated
financial statements and disclosures.
In July 2015, The FASB has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evaluating the impact the adoption of ASU 2015-11 will have on its
consolidated financial statements.</t>
  </si>
  <si>
    <t>Inventories (Tables)</t>
  </si>
  <si>
    <t>Components of Inventories</t>
  </si>
  <si>
    <t>Inventories consist of the following (in thousands):
June 30, December 31,
Raw materials $ 16,038 $ 4,856
Work-in-process 3,757 4,719
Finished goods 21 95
Total inventories $ 19,816 $ 9,670</t>
  </si>
  <si>
    <t>Property and equipment (Tables)</t>
  </si>
  <si>
    <t>Property and Equipment</t>
  </si>
  <si>
    <t>Property and equipment — net consist of the following (dollar
amounts in thousands):
Estimated June 30, December 31,
Land
— $ 5,273 $ 5,273
Buildings 39-40 54,948 54,948
Building improvements 5-40 131,300 114,131
Machinery and equipment 3-15 102,996 80,919
Furniture, fixtures and office equipment 5-10 5,015 5,015
Computer equipment and software 3 10,355 10,465
Leasehold improvements 4 17 17
Construction in progress 7,118 39,580
317,022 310,348
Less accumulated depreciation and amortization (123,154 ) (118,221 )
Property and equipment — net $ 193,868 $ 192,127</t>
  </si>
  <si>
    <t>Depreciation and Amortization Expense Related to Property and Equipment</t>
  </si>
  <si>
    <t>Depreciation and amortization expense related to property and
equipment for the three and six months ended June 30, 2015 and
2014 was as follows (in thousands):
Three months ended June 30, Six months ended June 30,
2015 2014 2015 2014
Depreciation and amortization expense $ 2,740 $ 2,449 $ 5,117 $ 4,972</t>
  </si>
  <si>
    <t>Accrued expenses and other current liabilities (Tables)</t>
  </si>
  <si>
    <t>Accrued Expenses and Other Current Liabilities</t>
  </si>
  <si>
    <t>Accrued expenses and other current liabilities consist of the
following (in thousands):
June 30, December 31,
Salary and related expenses $ 8,455 $ 14,928
Accrued interest 2,396 2,396
Construction in progress 42 1,343
Other 3,037 7,539
Accrued expenses and other current liabilities $ 13,930 $ 26,206</t>
  </si>
  <si>
    <t>Senior convertible notes (Tables)</t>
  </si>
  <si>
    <t>Summary of Senior Convertible Notes</t>
  </si>
  <si>
    <t>Senior convertible notes consist of the following (in
thousands):
June 30, December 31,
2015 notes
Principal amount $ 100,000 $ 100,000
Unaccreted debt issuance expense (164 ) (645 )
Net carrying amount $ 99,836 $ 99,355</t>
  </si>
  <si>
    <t>Accretion of Debt Issuance Expense</t>
  </si>
  <si>
    <t>Accretion of debt issuance expense in connection with the 2015
notes during the three and six months ended June 30, 2015 and
2014 were as follows (in thousands):
Three months ended June 30, Six months ended June 30,
2015 2014 2015 2014
Accretion expense $ 243 $ 227 $ 481 $ 450</t>
  </si>
  <si>
    <t>Fair Value of Financial Instruments (Tables)</t>
  </si>
  <si>
    <t>Summary of Carrying Values and Estimated Fair Values of Notes and Facility Financing Obligation</t>
  </si>
  <si>
    <t xml:space="preserve">The following is a summary of the carrying values and estimated
fair values of the 2015 notes and the facility financing obligation
(i.e., the 2019 notes and Tranche B notes) (in millions):
June 30, 2015 December 31,
2014
Carrying Estimated Carrying Estimated
2015 notes $ 99.8 $ 103.2 $ 99.4 $ 102.9
Facility financing obligation $ 73.8 $ 77.9 $ 73.0 $ 75.1 </t>
  </si>
  <si>
    <t>Accounting for stock-based compensation (Tables)</t>
  </si>
  <si>
    <t>Stock-Based Compensation Expense</t>
  </si>
  <si>
    <t xml:space="preserve">Total stock-based compensation expense recognized in the
accompanying condensed consolidated statements of operations for
the three and six months ended June 30, 2015 and 2014 was as
follows (in thousands):
Three months ended June 30,
Six months ended June 30,
2015 2014 2015 2014
Stock-based compensation $ 1,775 $ 40,644 $ 3,778 $ 51,583 </t>
  </si>
  <si>
    <t>Facility Agreement (Tables)</t>
  </si>
  <si>
    <t>Accretion of Debt Issuance Cost and Debt Discount</t>
  </si>
  <si>
    <t xml:space="preserve">Accretion of debt issuance cost and debt discount in connection
with the Facility financing agreement during the three and six
months ended June 30, 2015 and 2014 are as follows (in
thousands):
Three months ended June 30,
Six months ended June 30,
2015 2014 2015 2014
Accretion expense- debt issuance cost $ 9 $ 27 $ 17 $ 309
Accretion expense – debt discount $ 380 $ 516 $ 745 $ 6,883 </t>
  </si>
  <si>
    <t>Description of Business and Basis of Presentation - Additional Information (Detail) - USD ($) $ in Thousands, shares in Millions</t>
  </si>
  <si>
    <t>Aug. 10, 2015</t>
  </si>
  <si>
    <t>Aug. 11, 2014</t>
  </si>
  <si>
    <t>Apr. 30, 2015</t>
  </si>
  <si>
    <t>Mar. 31, 2015</t>
  </si>
  <si>
    <t>Sep. 30, 2014</t>
  </si>
  <si>
    <t>Sep. 23, 2014</t>
  </si>
  <si>
    <t>Dec. 31, 2013</t>
  </si>
  <si>
    <t>Aug. 18, 2010</t>
  </si>
  <si>
    <t>Organization, Consolidation and Presentation of Financial Statements Disclosure [Line Items]</t>
  </si>
  <si>
    <t>Stockholders' deficit</t>
  </si>
  <si>
    <t>Principal amount of outstanding debt</t>
  </si>
  <si>
    <t>Amount available for future borrowings</t>
  </si>
  <si>
    <t>Potential proceeds from the exercise of warrants from February 2012 public offering</t>
  </si>
  <si>
    <t>License and Collaboration Agreement with Sanofi</t>
  </si>
  <si>
    <t>Senior notes, effective interest rate</t>
  </si>
  <si>
    <t>8.50%</t>
  </si>
  <si>
    <t>Up-front fee</t>
  </si>
  <si>
    <t>Potential milestone payment</t>
  </si>
  <si>
    <t>Profits and losses sharing percentage</t>
  </si>
  <si>
    <t>35.00%</t>
  </si>
  <si>
    <t>Maximum secured loan facility</t>
  </si>
  <si>
    <t>License and Collaboration Agreement with Sanofi | Sanofi-Aventis Deutschland GmnH</t>
  </si>
  <si>
    <t>65.00%</t>
  </si>
  <si>
    <t>License and Collaboration Agreement with Sanofi | Manufacturing Milestone Events</t>
  </si>
  <si>
    <t>Milestone payments earned</t>
  </si>
  <si>
    <t>ATM Agreements</t>
  </si>
  <si>
    <t>ATM Agreements | Maximum</t>
  </si>
  <si>
    <t>Offering price of common stock under agreement</t>
  </si>
  <si>
    <t>Senior convertible notes due August 15, 2015</t>
  </si>
  <si>
    <t>5.75%</t>
  </si>
  <si>
    <t>Maturity date</t>
  </si>
  <si>
    <t>Aug. 15,
		2015</t>
  </si>
  <si>
    <t>Principal amount</t>
  </si>
  <si>
    <t>Senior convertible notes due August 15, 2015 | Subsequent Event</t>
  </si>
  <si>
    <t>Number of shares issued up on conversion of debt</t>
  </si>
  <si>
    <t>Principal amount of debt converted</t>
  </si>
  <si>
    <t>Senior convertible notes due December 31, 2019 | Deerfield</t>
  </si>
  <si>
    <t>9.75%</t>
  </si>
  <si>
    <t>Senior convertible notes due December 31, 2019 | Deerfield | Less portion of commitment asset</t>
  </si>
  <si>
    <t>8.75%</t>
  </si>
  <si>
    <t>Senior convertible notes due December 31, 2019 | Deerfield | Minimum | Facility Agreement | Less portion of commitment asset</t>
  </si>
  <si>
    <t>Available amount of credit facility under covenant restrictions</t>
  </si>
  <si>
    <t>Senior convertible notes due August 15, 2018 | Subsequent Event</t>
  </si>
  <si>
    <t>Aug. 15,
		2018</t>
  </si>
  <si>
    <t>Components of Inventories (Detail) - USD ($) $ in Thousands</t>
  </si>
  <si>
    <t>Inventory [Line Items]</t>
  </si>
  <si>
    <t>Raw materials</t>
  </si>
  <si>
    <t>Work-in-process</t>
  </si>
  <si>
    <t>Finished goods</t>
  </si>
  <si>
    <t>Total inventories</t>
  </si>
  <si>
    <t>Property and Equipment (Detail) - USD ($) $ in Thousands</t>
  </si>
  <si>
    <t>Property, Plant and Equipment [Line Items]</t>
  </si>
  <si>
    <t>Property and equipment - gross</t>
  </si>
  <si>
    <t>Less accumulated depreciation and amortization</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Leasehold Improvements</t>
  </si>
  <si>
    <t>4 years</t>
  </si>
  <si>
    <t>Construction in Progress</t>
  </si>
  <si>
    <t>Property and Equipment - Additional Information (Detail)</t>
  </si>
  <si>
    <t>Depreciation and Other Amortization Expenses [Line Items]</t>
  </si>
  <si>
    <t>Amortization period of lease hold improvements</t>
  </si>
  <si>
    <t>Depreciation and Amortization Expense Related to Property and Equipment (Detail) - USD ($) $ in Thousands</t>
  </si>
  <si>
    <t>Depreciation and amortization expense</t>
  </si>
  <si>
    <t>Accrued Expenses and Other Current Liabilities (Detail) - USD ($) $ in Thousands</t>
  </si>
  <si>
    <t>Accrued Expenses and Other Current Liabilities [Line Items]</t>
  </si>
  <si>
    <t>Salary and related expenses</t>
  </si>
  <si>
    <t>Accrued interest</t>
  </si>
  <si>
    <t>Construction in progress</t>
  </si>
  <si>
    <t>Related-Party Arrangements - Additional Information (Detail) - USD ($)</t>
  </si>
  <si>
    <t>1 Months Ended</t>
  </si>
  <si>
    <t>Oct. 31, 2013</t>
  </si>
  <si>
    <t>Oct. 31, 2007</t>
  </si>
  <si>
    <t>Related Party Transaction [Line Items]</t>
  </si>
  <si>
    <t>Additional borrowings</t>
  </si>
  <si>
    <t>Principal stockholder</t>
  </si>
  <si>
    <t>Loan agreement with related party</t>
  </si>
  <si>
    <t>Principal stockholder | Amended Agreement</t>
  </si>
  <si>
    <t>Jan. 5,
		2020</t>
  </si>
  <si>
    <t>Principal stockholder | Loan Arrangement</t>
  </si>
  <si>
    <t>Principal amount outstanding under credit facility</t>
  </si>
  <si>
    <t>Fixed borrowing rate</t>
  </si>
  <si>
    <t>5.84%</t>
  </si>
  <si>
    <t>Interest payable</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12 months</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Summary of Senior Convertible Notes (Detail) - Entity [Domain] - Senior convertible notes due August 15, 2015 - USD ($) $ in Thousands</t>
  </si>
  <si>
    <t>Debt Instrument [Line Items]</t>
  </si>
  <si>
    <t>Unaccreted debt issuance expense</t>
  </si>
  <si>
    <t>Net carrying amount</t>
  </si>
  <si>
    <t>Senior Convertible Notes - Additional Information (Detail) $ / shares in Units, $ in Thousands</t>
  </si>
  <si>
    <t>Aug. 18, 2010USD ($)d$ / shares</t>
  </si>
  <si>
    <t>Jun. 30, 2015USD ($)</t>
  </si>
  <si>
    <t>Dec. 31, 2014USD ($)</t>
  </si>
  <si>
    <t>Accrued interest payable</t>
  </si>
  <si>
    <t>No of convertible shares</t>
  </si>
  <si>
    <t>Principal amount per share | $ / shares</t>
  </si>
  <si>
    <t>Conversion price of shares | $ / shares</t>
  </si>
  <si>
    <t>Percentage of repurchase price</t>
  </si>
  <si>
    <t>100.00%</t>
  </si>
  <si>
    <t>Percentage of conversion price equaling stock price</t>
  </si>
  <si>
    <t>150.00%</t>
  </si>
  <si>
    <t>Number of trading days | d</t>
  </si>
  <si>
    <t>Consecutive trading days</t>
  </si>
  <si>
    <t>30 days</t>
  </si>
  <si>
    <t>Debt Issuance Cost</t>
  </si>
  <si>
    <t>Accretion of Debt Issuance Expense (Detail) - USD ($) $ in Thousands</t>
  </si>
  <si>
    <t>Accretion expense</t>
  </si>
  <si>
    <t>Collaborative Arrangement - Additional Information (Detail) - Entity [Domain] $ in Thousands</t>
  </si>
  <si>
    <t>Aug. 10, 2015USD ($)</t>
  </si>
  <si>
    <t>Jul. 28, 2015USD ($)</t>
  </si>
  <si>
    <t>Sep. 23, 2014USD ($)</t>
  </si>
  <si>
    <t>Aug. 11, 2014USD ($)</t>
  </si>
  <si>
    <t>Mar. 31, 2015USD ($)Contract</t>
  </si>
  <si>
    <t>Sep. 30, 2014USD ($)</t>
  </si>
  <si>
    <t>Collaborative Arrangements and Non-collaborative Arrangement Transactions [Line Items]</t>
  </si>
  <si>
    <t>Deferred cost</t>
  </si>
  <si>
    <t>Prepayment of loan percentage of net cash proceeds sale</t>
  </si>
  <si>
    <t>Deferred revenue from collaboration product shipments</t>
  </si>
  <si>
    <t>Milestone receivable</t>
  </si>
  <si>
    <t>Loss sharing amount reclassified to loan facility and loss share obligation</t>
  </si>
  <si>
    <t>Secured loan facility, amount borrowed</t>
  </si>
  <si>
    <t>Paid-in-kind interest</t>
  </si>
  <si>
    <t>License and Collaboration Agreement with Sanofi | Sanofi-Aventis Deutschland GmnH | Subsequent Event</t>
  </si>
  <si>
    <t>Secured loan facility, amount owed</t>
  </si>
  <si>
    <t>License and Collaboration Agreement with Sanofi | Sanofi-Aventis Deutschland GmnH | AFREZZA product sales</t>
  </si>
  <si>
    <t>Number of milestones achieved | Contract</t>
  </si>
  <si>
    <t>License and Collaboration Agreement with Sanofi | Development Milestone Event</t>
  </si>
  <si>
    <t>License and Collaboration Agreement with Sanofi | Regulatory Approvals</t>
  </si>
  <si>
    <t>License and Collaboration Agreement with Sanofi | Product Sales Milestones</t>
  </si>
  <si>
    <t>Fair Value of Financial Instruments - Additional Information (Detail) - USD ($)</t>
  </si>
  <si>
    <t>Jul. 01, 2013</t>
  </si>
  <si>
    <t>Fair Value of Financial Instruments [Line Items]</t>
  </si>
  <si>
    <t>Cash equivalents, money market funds</t>
  </si>
  <si>
    <t>Transfers of assets between fair value measurement</t>
  </si>
  <si>
    <t>Transfers of liabilities between fair value measurement</t>
  </si>
  <si>
    <t>Milestone Rights Liability | Deerfield | Maximum</t>
  </si>
  <si>
    <t>Contingent liability for milestone payments</t>
  </si>
  <si>
    <t>Fair Value, Inputs, Level 3 | Milestone Rights Liability</t>
  </si>
  <si>
    <t>Fair value of Milestone Rights</t>
  </si>
  <si>
    <t>Fair Value, Inputs, Level 3 | Income Approach Valuation Technique | Senior convertible notes due December 31, 2019</t>
  </si>
  <si>
    <t>Market discount rate</t>
  </si>
  <si>
    <t>12.00%</t>
  </si>
  <si>
    <t>Fair Value, Inputs, Level 3 | Income Approach Valuation Technique | Milestone Rights Liability</t>
  </si>
  <si>
    <t>15.50%</t>
  </si>
  <si>
    <t>Summary of Carrying Values and Estimated Fair Values of Notes and Facility Financing Obligation (Detail) - USD ($) $ in Thousands</t>
  </si>
  <si>
    <t>Convertible Debt [Line Items]</t>
  </si>
  <si>
    <t>Carrying value</t>
  </si>
  <si>
    <t>Estimated fair value</t>
  </si>
  <si>
    <t>Common and Preferred Stock - Additional Information (Detail) - Entity [Domain] - USD ($) $ / shares in Units, $ in Thousands</t>
  </si>
  <si>
    <t>Class of Stock [Line Items]</t>
  </si>
  <si>
    <t>Common stock loaned under share lending agreement, shares</t>
  </si>
  <si>
    <t>Nominal lending fee</t>
  </si>
  <si>
    <t>Stock-Based Compensation Expense (Detail) - USD ($) $ in Thousands</t>
  </si>
  <si>
    <t>Share-based Compensation Arrangement by Share-based Payment Award [Line Items]</t>
  </si>
  <si>
    <t>Stock-based compensation</t>
  </si>
  <si>
    <t>Accounting for Stock- Based Compensation - Additional Information (Detail) - USD ($)</t>
  </si>
  <si>
    <t>Number of restricted stock units issued</t>
  </si>
  <si>
    <t>Number of stock options issued</t>
  </si>
  <si>
    <t>Weighted average vesting period for unrecognized compensation cost</t>
  </si>
  <si>
    <t>2 years 7 months 6 days</t>
  </si>
  <si>
    <t>Stock Options</t>
  </si>
  <si>
    <t>Share based payment award , vesting period</t>
  </si>
  <si>
    <t>Fair value of the stock options granted , value</t>
  </si>
  <si>
    <t>Weighted average grant date fair value of the stock options granted</t>
  </si>
  <si>
    <t>Unrecognized compensation cost related to non vested stock options</t>
  </si>
  <si>
    <t>Restricted Stock Units (RSUs)</t>
  </si>
  <si>
    <t>Fair value of Restricted stock options granted , value</t>
  </si>
  <si>
    <t>Net Loss per Common Share - Additional Information (Detail) - shares</t>
  </si>
  <si>
    <t>Net Income Loss Per Common Share [Line Items]</t>
  </si>
  <si>
    <t>Companies common stock share outstanding</t>
  </si>
  <si>
    <t>Antidilutive securities</t>
  </si>
  <si>
    <t>Shares loaned under the share lending arrangement</t>
  </si>
  <si>
    <t>Commitments and Contingencies - Additional Information (Detail) € in Millions, $ in Millions</t>
  </si>
  <si>
    <t>Jul. 31, 2014EUR (€)</t>
  </si>
  <si>
    <t>Jul. 01, 2013USD ($)</t>
  </si>
  <si>
    <t>Commitments and Contingencies [Line Items]</t>
  </si>
  <si>
    <t>Purchase commitment amount under Insulin Supply Agreement | €</t>
  </si>
  <si>
    <t>Deerfield | Milestone Rights Liability | Maximum</t>
  </si>
  <si>
    <t>Facility Agreement - Additional Information (Detail) - USD ($) $ in Thousands</t>
  </si>
  <si>
    <t>Short term liability</t>
  </si>
  <si>
    <t>Deerfield</t>
  </si>
  <si>
    <t>Principal repayment schedule, start date</t>
  </si>
  <si>
    <t>Jul. 1,
		2016</t>
  </si>
  <si>
    <t>Principal repayment schedule, end date</t>
  </si>
  <si>
    <t>Dec. 9,
		2019</t>
  </si>
  <si>
    <t>Deerfield | Senior convertible notes due December 31, 2019</t>
  </si>
  <si>
    <t>Debt facility principal amount</t>
  </si>
  <si>
    <t>Deerfield | Senior convertible notes due December 31, 2019 | Less portion of commitment asset</t>
  </si>
  <si>
    <t>Deerfield | Senior convertible notes due December 31, 2019 | Less portion of commitment asset | Minimum | Facility Agreement</t>
  </si>
  <si>
    <t>Deerfield | Senior convertible notes due December 31, 2019 | Milestone Rights Liability</t>
  </si>
  <si>
    <t>Long term liability</t>
  </si>
  <si>
    <t>Required payment pursuant to the terms of the Milestone Agreement</t>
  </si>
  <si>
    <t>Accretion of Debt Issuance Cost and Debt Discount in Connection with Deerfield Financing (Detail) - Deerfield - USD ($) $ in Thousands</t>
  </si>
  <si>
    <t>Accretion expense- debt issuance cost</t>
  </si>
  <si>
    <t>Accretion expense - debt discount</t>
  </si>
  <si>
    <t>Subsequent Event - Additional Information (Detail) - Entity [Domain] $ / shares in Units, $ in Thousands, shares in Millions</t>
  </si>
  <si>
    <t>Aug. 10, 2015USD ($)$ / sharesshares</t>
  </si>
  <si>
    <t>Aug. 10, 2015USD ($)d$ / sharesshares</t>
  </si>
  <si>
    <t>Jun. 30, 2014USD ($)</t>
  </si>
  <si>
    <t>Subsequent Event [Line Items]</t>
  </si>
  <si>
    <t>Aggregate principal amount for conversion</t>
  </si>
  <si>
    <t>Subsequent Event | License and Collaboration Agreement with Sanofi | Sanofi-Aventis Deutschland GmnH</t>
  </si>
  <si>
    <t>Debt Instrument, redemption description</t>
  </si>
  <si>
    <t>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t>
  </si>
  <si>
    <t>130.00%</t>
  </si>
  <si>
    <t>Long term note payable</t>
  </si>
  <si>
    <t>Senior convertible notes due August 15, 2015 | Issuance Of Common Stock In Exchange For 2015 Notes</t>
  </si>
  <si>
    <t>Number of shares issued up on conversion of debt | sha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99460</v>
      </c>
    </row>
    <row r="12" spans="1:3">
      <c r="A12" s="4" t="s">
        <v>19</v>
      </c>
      <c r="B12" s="4" t="s">
        <v>20</v>
      </c>
    </row>
    <row r="13" spans="1:3">
      <c r="A13" s="4" t="s">
        <v>21</v>
      </c>
      <c r="B13" s="4" t="s">
        <v>22</v>
      </c>
    </row>
    <row r="14" spans="1:3">
      <c r="A14" s="4" t="s">
        <v>23</v>
      </c>
      <c r="C14" s="5" t="n">
        <v>414033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38</v>
      </c>
      <c r="B1" s="2" t="s">
        <v>1</v>
      </c>
    </row>
    <row r="2" spans="1:2">
      <c r="B2" s="2" t="s">
        <v>2</v>
      </c>
    </row>
    <row r="3" spans="1:2">
      <c r="A3" s="4" t="s">
        <v>38</v>
      </c>
      <c r="B3"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49</v>
      </c>
      <c r="B1" s="2" t="s">
        <v>1</v>
      </c>
    </row>
    <row r="2" spans="1:2">
      <c r="B2" s="2" t="s">
        <v>2</v>
      </c>
    </row>
    <row r="3" spans="1:2">
      <c r="A3" s="4" t="s">
        <v>49</v>
      </c>
      <c r="B3"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187</v>
      </c>
      <c r="C3" s="7" t="n">
        <v>120841</v>
      </c>
    </row>
    <row r="4" spans="1:3">
      <c r="A4" s="4" t="s">
        <v>28</v>
      </c>
      <c r="B4" s="5" t="n">
        <v>4748</v>
      </c>
      <c r="C4" s="5" t="n">
        <v>50436</v>
      </c>
    </row>
    <row r="5" spans="1:3">
      <c r="A5" s="4" t="s">
        <v>29</v>
      </c>
      <c r="B5" s="5" t="n">
        <v>19816</v>
      </c>
      <c r="C5" s="5" t="n">
        <v>9670</v>
      </c>
    </row>
    <row r="6" spans="1:3">
      <c r="A6" s="4" t="s">
        <v>30</v>
      </c>
      <c r="B6" s="5" t="n">
        <v>14076</v>
      </c>
      <c r="C6" s="5" t="n">
        <v>20206</v>
      </c>
    </row>
    <row r="7" spans="1:3">
      <c r="A7" s="4" t="s">
        <v>31</v>
      </c>
      <c r="B7" s="5" t="n">
        <v>145827</v>
      </c>
      <c r="C7" s="5" t="n">
        <v>201153</v>
      </c>
    </row>
    <row r="8" spans="1:3">
      <c r="A8" s="4" t="s">
        <v>32</v>
      </c>
      <c r="B8" s="5" t="n">
        <v>193868</v>
      </c>
      <c r="C8" s="5" t="n">
        <v>192127</v>
      </c>
    </row>
    <row r="9" spans="1:3">
      <c r="A9" s="4" t="s">
        <v>33</v>
      </c>
      <c r="B9" s="5" t="n">
        <v>10831</v>
      </c>
    </row>
    <row r="10" spans="1:3">
      <c r="A10" s="4" t="s">
        <v>34</v>
      </c>
      <c r="B10" s="5" t="n">
        <v>2025</v>
      </c>
      <c r="C10" s="5" t="n">
        <v>1159</v>
      </c>
    </row>
    <row r="11" spans="1:3">
      <c r="A11" s="4" t="s">
        <v>35</v>
      </c>
      <c r="B11" s="5" t="n">
        <v>352551</v>
      </c>
      <c r="C11" s="5" t="n">
        <v>394439</v>
      </c>
    </row>
    <row r="12" spans="1:3">
      <c r="A12" s="3" t="s">
        <v>36</v>
      </c>
    </row>
    <row r="13" spans="1:3">
      <c r="A13" s="4" t="s">
        <v>37</v>
      </c>
      <c r="B13" s="5" t="n">
        <v>5190</v>
      </c>
      <c r="C13" s="5" t="n">
        <v>7394</v>
      </c>
    </row>
    <row r="14" spans="1:3">
      <c r="A14" s="4" t="s">
        <v>38</v>
      </c>
      <c r="B14" s="5" t="n">
        <v>13930</v>
      </c>
      <c r="C14" s="5" t="n">
        <v>26206</v>
      </c>
    </row>
    <row r="15" spans="1:3">
      <c r="A15" s="4" t="s">
        <v>39</v>
      </c>
      <c r="B15" s="5" t="n">
        <v>73757</v>
      </c>
      <c r="C15" s="5" t="n">
        <v>72995</v>
      </c>
    </row>
    <row r="16" spans="1:3">
      <c r="A16" s="4" t="s">
        <v>40</v>
      </c>
      <c r="B16" s="5" t="n">
        <v>64123</v>
      </c>
      <c r="C16" s="5" t="n">
        <v>99355</v>
      </c>
    </row>
    <row r="17" spans="1:3">
      <c r="A17" s="4" t="s">
        <v>41</v>
      </c>
      <c r="B17" s="5" t="n">
        <v>13404</v>
      </c>
      <c r="C17" s="5" t="n">
        <v>436</v>
      </c>
    </row>
    <row r="18" spans="1:3">
      <c r="A18" s="4" t="s">
        <v>42</v>
      </c>
      <c r="B18" s="5" t="n">
        <v>171850</v>
      </c>
      <c r="C18" s="5" t="n">
        <v>196967</v>
      </c>
    </row>
    <row r="19" spans="1:3">
      <c r="A19" s="4" t="s">
        <v>43</v>
      </c>
      <c r="B19" s="5" t="n">
        <v>342254</v>
      </c>
      <c r="C19" s="5" t="n">
        <v>403353</v>
      </c>
    </row>
    <row r="20" spans="1:3">
      <c r="A20" s="4" t="s">
        <v>44</v>
      </c>
      <c r="B20" s="5" t="n">
        <v>49521</v>
      </c>
      <c r="C20" s="5" t="n">
        <v>49521</v>
      </c>
    </row>
    <row r="21" spans="1:3">
      <c r="A21" s="4" t="s">
        <v>45</v>
      </c>
      <c r="B21" s="5" t="n">
        <v>28415</v>
      </c>
      <c r="C21" s="5" t="n">
        <v>3034</v>
      </c>
    </row>
    <row r="22" spans="1:3">
      <c r="A22" s="4" t="s">
        <v>46</v>
      </c>
      <c r="B22" s="5" t="n">
        <v>35713</v>
      </c>
    </row>
    <row r="23" spans="1:3">
      <c r="A23" s="4" t="s">
        <v>47</v>
      </c>
      <c r="B23" s="5" t="n">
        <v>12123</v>
      </c>
      <c r="C23" s="5" t="n">
        <v>12301</v>
      </c>
    </row>
    <row r="24" spans="1:3">
      <c r="A24" s="4" t="s">
        <v>48</v>
      </c>
      <c r="B24" s="7" t="n">
        <v>468026</v>
      </c>
      <c r="C24" s="7" t="n">
        <v>468209</v>
      </c>
    </row>
    <row r="25" spans="1:3">
      <c r="A25" s="4" t="s">
        <v>49</v>
      </c>
    </row>
    <row r="26" spans="1:3">
      <c r="A26" s="3" t="s">
        <v>50</v>
      </c>
    </row>
    <row r="27" spans="1:3">
      <c r="A27" s="4" t="s">
        <v>51</v>
      </c>
    </row>
    <row r="28" spans="1:3">
      <c r="A28" s="4" t="s">
        <v>52</v>
      </c>
      <c r="B28" s="7" t="n">
        <v>4121</v>
      </c>
      <c r="C28" s="7" t="n">
        <v>4061</v>
      </c>
    </row>
    <row r="29" spans="1:3">
      <c r="A29" s="4" t="s">
        <v>53</v>
      </c>
      <c r="B29" s="5" t="n">
        <v>2434777</v>
      </c>
      <c r="C29" s="5" t="n">
        <v>2416967</v>
      </c>
    </row>
    <row r="30" spans="1:3">
      <c r="A30" s="4" t="s">
        <v>54</v>
      </c>
      <c r="B30" s="5" t="n">
        <v>-20</v>
      </c>
      <c r="C30" s="5" t="n">
        <v>-14</v>
      </c>
    </row>
    <row r="31" spans="1:3">
      <c r="A31" s="4" t="s">
        <v>55</v>
      </c>
      <c r="B31" s="5" t="n">
        <v>-2554353</v>
      </c>
      <c r="C31" s="5" t="n">
        <v>-2494784</v>
      </c>
    </row>
    <row r="32" spans="1:3">
      <c r="A32" s="4" t="s">
        <v>56</v>
      </c>
      <c r="B32" s="5" t="n">
        <v>-115475</v>
      </c>
      <c r="C32" s="5" t="n">
        <v>-73770</v>
      </c>
    </row>
    <row r="33" spans="1:3">
      <c r="A33" s="4" t="s">
        <v>57</v>
      </c>
      <c r="B33" s="7" t="n">
        <v>352551</v>
      </c>
      <c r="C33" s="7" t="n">
        <v>39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154</v>
      </c>
      <c r="B1" s="2" t="s">
        <v>1</v>
      </c>
    </row>
    <row r="2" spans="1:2">
      <c r="B2" s="2" t="s">
        <v>2</v>
      </c>
    </row>
    <row r="3" spans="1:2">
      <c r="A3" s="4" t="s">
        <v>155</v>
      </c>
      <c r="B3" s="4" t="s">
        <v>156</v>
      </c>
    </row>
    <row r="4" spans="1:2">
      <c r="A4" s="4" t="s">
        <v>157</v>
      </c>
      <c r="B4" s="4" t="s">
        <v>158</v>
      </c>
    </row>
    <row r="5" spans="1:2">
      <c r="A5" s="4" t="s">
        <v>139</v>
      </c>
      <c r="B5" s="4" t="s">
        <v>159</v>
      </c>
    </row>
    <row r="6" spans="1:2">
      <c r="A6" s="4" t="s">
        <v>33</v>
      </c>
      <c r="B6" s="4" t="s">
        <v>160</v>
      </c>
    </row>
    <row r="7" spans="1:2">
      <c r="A7" s="4" t="s">
        <v>161</v>
      </c>
      <c r="B7"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6</v>
      </c>
      <c r="B1" s="2" t="s">
        <v>1</v>
      </c>
    </row>
    <row r="2" spans="1:2">
      <c r="B2" s="2" t="s">
        <v>2</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550000000</v>
      </c>
      <c r="C7" s="5" t="n">
        <v>550000000</v>
      </c>
    </row>
    <row r="8" spans="1:3">
      <c r="A8" s="4" t="s">
        <v>65</v>
      </c>
      <c r="B8" s="5" t="n">
        <v>412316619</v>
      </c>
      <c r="C8" s="5" t="n">
        <v>406059089</v>
      </c>
    </row>
    <row r="9" spans="1:3">
      <c r="A9" s="4" t="s">
        <v>66</v>
      </c>
      <c r="B9" s="5" t="n">
        <v>412316619</v>
      </c>
      <c r="C9" s="5" t="n">
        <v>4060590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188</v>
      </c>
      <c r="B1" s="2" t="s">
        <v>189</v>
      </c>
      <c r="C1" s="2" t="s">
        <v>189</v>
      </c>
      <c r="D1" s="2" t="s">
        <v>190</v>
      </c>
      <c r="E1" s="2" t="s">
        <v>191</v>
      </c>
      <c r="F1" s="2" t="s">
        <v>192</v>
      </c>
      <c r="G1" s="2" t="s">
        <v>193</v>
      </c>
      <c r="H1" s="2" t="s">
        <v>2</v>
      </c>
      <c r="I1" s="2" t="s">
        <v>25</v>
      </c>
      <c r="J1" s="2" t="s">
        <v>194</v>
      </c>
      <c r="K1" s="2" t="s">
        <v>69</v>
      </c>
      <c r="L1" s="2" t="s">
        <v>195</v>
      </c>
      <c r="M1" s="2" t="s">
        <v>196</v>
      </c>
    </row>
    <row r="2" spans="1:13">
      <c r="A2" s="3" t="s">
        <v>197</v>
      </c>
    </row>
    <row r="3" spans="1:13">
      <c r="A3" s="4" t="s">
        <v>55</v>
      </c>
      <c r="H3" s="7" t="n">
        <v>-2554353</v>
      </c>
      <c r="I3" s="7" t="n">
        <v>-2494784</v>
      </c>
    </row>
    <row r="4" spans="1:13">
      <c r="A4" s="4" t="s">
        <v>198</v>
      </c>
      <c r="H4" s="5" t="n">
        <v>-115475</v>
      </c>
      <c r="I4" s="5" t="n">
        <v>-73770</v>
      </c>
    </row>
    <row r="5" spans="1:13">
      <c r="A5" s="4" t="s">
        <v>27</v>
      </c>
      <c r="H5" s="5" t="n">
        <v>107187</v>
      </c>
      <c r="I5" s="5" t="n">
        <v>120841</v>
      </c>
      <c r="K5" s="7" t="n">
        <v>41214</v>
      </c>
      <c r="L5" s="7" t="n">
        <v>70790</v>
      </c>
    </row>
    <row r="6" spans="1:13">
      <c r="A6" s="4" t="s">
        <v>199</v>
      </c>
      <c r="H6" s="5" t="n">
        <v>244900</v>
      </c>
    </row>
    <row r="7" spans="1:13">
      <c r="A7" s="4" t="s">
        <v>200</v>
      </c>
      <c r="H7" s="5" t="n">
        <v>30100</v>
      </c>
    </row>
    <row r="8" spans="1:13">
      <c r="A8" s="4" t="s">
        <v>201</v>
      </c>
      <c r="H8" s="5" t="n">
        <v>9800</v>
      </c>
    </row>
    <row r="9" spans="1:13">
      <c r="A9" s="4" t="s">
        <v>114</v>
      </c>
      <c r="H9" s="5" t="n">
        <v>2050</v>
      </c>
    </row>
    <row r="10" spans="1:13">
      <c r="A10" s="4" t="s">
        <v>202</v>
      </c>
    </row>
    <row r="11" spans="1:13">
      <c r="A11" s="3" t="s">
        <v>197</v>
      </c>
    </row>
    <row r="12" spans="1:13">
      <c r="A12" s="4" t="s">
        <v>203</v>
      </c>
      <c r="J12" s="4" t="s">
        <v>204</v>
      </c>
    </row>
    <row r="13" spans="1:13">
      <c r="A13" s="4" t="s">
        <v>205</v>
      </c>
      <c r="G13" s="7" t="n">
        <v>150000</v>
      </c>
    </row>
    <row r="14" spans="1:13">
      <c r="A14" s="4" t="s">
        <v>206</v>
      </c>
      <c r="D14" s="7" t="n">
        <v>725000</v>
      </c>
      <c r="H14" s="7" t="n">
        <v>725000</v>
      </c>
    </row>
    <row r="15" spans="1:13">
      <c r="A15" s="4" t="s">
        <v>207</v>
      </c>
      <c r="D15" s="4" t="s">
        <v>208</v>
      </c>
      <c r="H15" s="4" t="s">
        <v>208</v>
      </c>
    </row>
    <row r="16" spans="1:13">
      <c r="A16" s="4" t="s">
        <v>209</v>
      </c>
      <c r="J16" s="7" t="n">
        <v>175000</v>
      </c>
    </row>
    <row r="17" spans="1:13">
      <c r="A17" s="4" t="s">
        <v>210</v>
      </c>
    </row>
    <row r="18" spans="1:13">
      <c r="A18" s="3" t="s">
        <v>197</v>
      </c>
    </row>
    <row r="19" spans="1:13">
      <c r="A19" s="4" t="s">
        <v>207</v>
      </c>
      <c r="D19" s="4" t="s">
        <v>211</v>
      </c>
      <c r="H19" s="4" t="s">
        <v>211</v>
      </c>
    </row>
    <row r="20" spans="1:13">
      <c r="A20" s="4" t="s">
        <v>209</v>
      </c>
      <c r="H20" s="7" t="n">
        <v>175000</v>
      </c>
    </row>
    <row r="21" spans="1:13">
      <c r="A21" s="4" t="s">
        <v>212</v>
      </c>
    </row>
    <row r="22" spans="1:13">
      <c r="A22" s="3" t="s">
        <v>197</v>
      </c>
    </row>
    <row r="23" spans="1:13">
      <c r="A23" s="4" t="s">
        <v>213</v>
      </c>
      <c r="F23" s="7" t="n">
        <v>50000</v>
      </c>
    </row>
    <row r="24" spans="1:13">
      <c r="A24" s="4" t="s">
        <v>214</v>
      </c>
    </row>
    <row r="25" spans="1:13">
      <c r="A25" s="3" t="s">
        <v>197</v>
      </c>
    </row>
    <row r="26" spans="1:13">
      <c r="A26" s="4" t="s">
        <v>114</v>
      </c>
      <c r="E26" s="7" t="n">
        <v>2050</v>
      </c>
    </row>
    <row r="27" spans="1:13">
      <c r="A27" s="4" t="s">
        <v>215</v>
      </c>
    </row>
    <row r="28" spans="1:13">
      <c r="A28" s="3" t="s">
        <v>197</v>
      </c>
    </row>
    <row r="29" spans="1:13">
      <c r="A29" s="4" t="s">
        <v>216</v>
      </c>
      <c r="H29" s="5" t="n">
        <v>47900</v>
      </c>
    </row>
    <row r="30" spans="1:13">
      <c r="A30" s="4" t="s">
        <v>217</v>
      </c>
    </row>
    <row r="31" spans="1:13">
      <c r="A31" s="3" t="s">
        <v>197</v>
      </c>
    </row>
    <row r="32" spans="1:13">
      <c r="A32" s="4" t="s">
        <v>199</v>
      </c>
      <c r="H32" s="7" t="n">
        <v>100000</v>
      </c>
    </row>
    <row r="33" spans="1:13">
      <c r="A33" s="4" t="s">
        <v>203</v>
      </c>
      <c r="H33" s="4" t="s">
        <v>218</v>
      </c>
    </row>
    <row r="34" spans="1:13">
      <c r="A34" s="4" t="s">
        <v>219</v>
      </c>
      <c r="H34" s="4" t="s">
        <v>220</v>
      </c>
    </row>
    <row r="35" spans="1:13">
      <c r="A35" s="4" t="s">
        <v>221</v>
      </c>
      <c r="H35" s="7" t="n">
        <v>100000</v>
      </c>
      <c r="I35" s="7" t="n">
        <v>100000</v>
      </c>
      <c r="M35" s="7" t="n">
        <v>100000</v>
      </c>
    </row>
    <row r="36" spans="1:13">
      <c r="A36" s="4" t="s">
        <v>222</v>
      </c>
    </row>
    <row r="37" spans="1:13">
      <c r="A37" s="3" t="s">
        <v>197</v>
      </c>
    </row>
    <row r="38" spans="1:13">
      <c r="A38" s="4" t="s">
        <v>223</v>
      </c>
      <c r="B38" s="9" t="n">
        <v>1.9</v>
      </c>
      <c r="C38" s="9" t="n">
        <v>1.9</v>
      </c>
    </row>
    <row r="39" spans="1:13">
      <c r="A39" s="4" t="s">
        <v>224</v>
      </c>
      <c r="B39" s="7" t="n">
        <v>8000</v>
      </c>
      <c r="C39" s="7" t="n">
        <v>8000</v>
      </c>
    </row>
    <row r="40" spans="1:13">
      <c r="A40" s="4" t="s">
        <v>225</v>
      </c>
    </row>
    <row r="41" spans="1:13">
      <c r="A41" s="3" t="s">
        <v>197</v>
      </c>
    </row>
    <row r="42" spans="1:13">
      <c r="A42" s="4" t="s">
        <v>203</v>
      </c>
      <c r="H42" s="4" t="s">
        <v>226</v>
      </c>
    </row>
    <row r="43" spans="1:13">
      <c r="A43" s="4" t="s">
        <v>221</v>
      </c>
      <c r="H43" s="7" t="n">
        <v>60000</v>
      </c>
    </row>
    <row r="44" spans="1:13">
      <c r="A44" s="4" t="s">
        <v>227</v>
      </c>
    </row>
    <row r="45" spans="1:13">
      <c r="A45" s="3" t="s">
        <v>197</v>
      </c>
    </row>
    <row r="46" spans="1:13">
      <c r="A46" s="4" t="s">
        <v>203</v>
      </c>
      <c r="H46" s="4" t="s">
        <v>228</v>
      </c>
    </row>
    <row r="47" spans="1:13">
      <c r="A47" s="4" t="s">
        <v>221</v>
      </c>
      <c r="H47" s="7" t="n">
        <v>20000</v>
      </c>
    </row>
    <row r="48" spans="1:13">
      <c r="A48" s="4" t="s">
        <v>229</v>
      </c>
    </row>
    <row r="49" spans="1:13">
      <c r="A49" s="3" t="s">
        <v>197</v>
      </c>
    </row>
    <row r="50" spans="1:13">
      <c r="A50" s="4" t="s">
        <v>230</v>
      </c>
      <c r="H50" s="7" t="n">
        <v>25000</v>
      </c>
    </row>
    <row r="51" spans="1:13">
      <c r="A51" s="4" t="s">
        <v>231</v>
      </c>
    </row>
    <row r="52" spans="1:13">
      <c r="A52" s="3" t="s">
        <v>197</v>
      </c>
    </row>
    <row r="53" spans="1:13">
      <c r="A53" s="4" t="s">
        <v>203</v>
      </c>
      <c r="B53" s="4" t="s">
        <v>218</v>
      </c>
      <c r="C53" s="4" t="s">
        <v>218</v>
      </c>
    </row>
    <row r="54" spans="1:13">
      <c r="A54" s="4" t="s">
        <v>219</v>
      </c>
      <c r="C54" s="4" t="s">
        <v>232</v>
      </c>
    </row>
    <row r="55" spans="1:13">
      <c r="A55" s="4" t="s">
        <v>221</v>
      </c>
      <c r="B55" s="7" t="n">
        <v>27700</v>
      </c>
      <c r="C55" s="7" t="n">
        <v>27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33</v>
      </c>
      <c r="B1" s="2" t="s">
        <v>2</v>
      </c>
      <c r="C1" s="2" t="s">
        <v>25</v>
      </c>
    </row>
    <row r="2" spans="1:3">
      <c r="A2" s="3" t="s">
        <v>234</v>
      </c>
    </row>
    <row r="3" spans="1:3">
      <c r="A3" s="4" t="s">
        <v>235</v>
      </c>
      <c r="B3" s="7" t="n">
        <v>16038</v>
      </c>
      <c r="C3" s="7" t="n">
        <v>4856</v>
      </c>
    </row>
    <row r="4" spans="1:3">
      <c r="A4" s="4" t="s">
        <v>236</v>
      </c>
      <c r="B4" s="5" t="n">
        <v>3757</v>
      </c>
      <c r="C4" s="5" t="n">
        <v>4719</v>
      </c>
    </row>
    <row r="5" spans="1:3">
      <c r="A5" s="4" t="s">
        <v>237</v>
      </c>
      <c r="B5" s="5" t="n">
        <v>21</v>
      </c>
      <c r="C5" s="5" t="n">
        <v>95</v>
      </c>
    </row>
    <row r="6" spans="1:3">
      <c r="A6" s="4" t="s">
        <v>238</v>
      </c>
      <c r="B6" s="7" t="n">
        <v>19816</v>
      </c>
      <c r="C6" s="7" t="n">
        <v>96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39</v>
      </c>
      <c r="B1" s="2" t="s">
        <v>1</v>
      </c>
    </row>
    <row r="2" spans="1:3">
      <c r="B2" s="2" t="s">
        <v>2</v>
      </c>
      <c r="C2" s="2" t="s">
        <v>25</v>
      </c>
    </row>
    <row r="3" spans="1:3">
      <c r="A3" s="3" t="s">
        <v>240</v>
      </c>
    </row>
    <row r="4" spans="1:3">
      <c r="A4" s="4" t="s">
        <v>241</v>
      </c>
      <c r="B4" s="7" t="n">
        <v>317022</v>
      </c>
      <c r="C4" s="7" t="n">
        <v>310348</v>
      </c>
    </row>
    <row r="5" spans="1:3">
      <c r="A5" s="4" t="s">
        <v>242</v>
      </c>
      <c r="B5" s="5" t="n">
        <v>-123154</v>
      </c>
      <c r="C5" s="5" t="n">
        <v>-118221</v>
      </c>
    </row>
    <row r="6" spans="1:3">
      <c r="A6" s="4" t="s">
        <v>32</v>
      </c>
      <c r="B6" s="5" t="n">
        <v>193868</v>
      </c>
      <c r="C6" s="5" t="n">
        <v>192127</v>
      </c>
    </row>
    <row r="7" spans="1:3">
      <c r="A7" s="4" t="s">
        <v>243</v>
      </c>
    </row>
    <row r="8" spans="1:3">
      <c r="A8" s="3" t="s">
        <v>240</v>
      </c>
    </row>
    <row r="9" spans="1:3">
      <c r="A9" s="4" t="s">
        <v>241</v>
      </c>
      <c r="B9" s="5" t="n">
        <v>5273</v>
      </c>
      <c r="C9" s="5" t="n">
        <v>5273</v>
      </c>
    </row>
    <row r="10" spans="1:3">
      <c r="A10" s="4" t="s">
        <v>244</v>
      </c>
    </row>
    <row r="11" spans="1:3">
      <c r="A11" s="3" t="s">
        <v>240</v>
      </c>
    </row>
    <row r="12" spans="1:3">
      <c r="A12" s="4" t="s">
        <v>241</v>
      </c>
      <c r="B12" s="7" t="n">
        <v>54948</v>
      </c>
      <c r="C12" s="5" t="n">
        <v>54948</v>
      </c>
    </row>
    <row r="13" spans="1:3">
      <c r="A13" s="4" t="s">
        <v>245</v>
      </c>
    </row>
    <row r="14" spans="1:3">
      <c r="A14" s="3" t="s">
        <v>240</v>
      </c>
    </row>
    <row r="15" spans="1:3">
      <c r="A15" s="4" t="s">
        <v>246</v>
      </c>
      <c r="B15" s="4" t="s">
        <v>247</v>
      </c>
    </row>
    <row r="16" spans="1:3">
      <c r="A16" s="4" t="s">
        <v>248</v>
      </c>
    </row>
    <row r="17" spans="1:3">
      <c r="A17" s="3" t="s">
        <v>240</v>
      </c>
    </row>
    <row r="18" spans="1:3">
      <c r="A18" s="4" t="s">
        <v>246</v>
      </c>
      <c r="B18" s="4" t="s">
        <v>249</v>
      </c>
    </row>
    <row r="19" spans="1:3">
      <c r="A19" s="4" t="s">
        <v>250</v>
      </c>
    </row>
    <row r="20" spans="1:3">
      <c r="A20" s="3" t="s">
        <v>240</v>
      </c>
    </row>
    <row r="21" spans="1:3">
      <c r="A21" s="4" t="s">
        <v>241</v>
      </c>
      <c r="B21" s="7" t="n">
        <v>131300</v>
      </c>
      <c r="C21" s="5" t="n">
        <v>114131</v>
      </c>
    </row>
    <row r="22" spans="1:3">
      <c r="A22" s="4" t="s">
        <v>251</v>
      </c>
    </row>
    <row r="23" spans="1:3">
      <c r="A23" s="3" t="s">
        <v>240</v>
      </c>
    </row>
    <row r="24" spans="1:3">
      <c r="A24" s="4" t="s">
        <v>246</v>
      </c>
      <c r="B24" s="4" t="s">
        <v>252</v>
      </c>
    </row>
    <row r="25" spans="1:3">
      <c r="A25" s="4" t="s">
        <v>253</v>
      </c>
    </row>
    <row r="26" spans="1:3">
      <c r="A26" s="3" t="s">
        <v>240</v>
      </c>
    </row>
    <row r="27" spans="1:3">
      <c r="A27" s="4" t="s">
        <v>246</v>
      </c>
      <c r="B27" s="4" t="s">
        <v>249</v>
      </c>
    </row>
    <row r="28" spans="1:3">
      <c r="A28" s="4" t="s">
        <v>254</v>
      </c>
    </row>
    <row r="29" spans="1:3">
      <c r="A29" s="3" t="s">
        <v>240</v>
      </c>
    </row>
    <row r="30" spans="1:3">
      <c r="A30" s="4" t="s">
        <v>241</v>
      </c>
      <c r="B30" s="7" t="n">
        <v>102996</v>
      </c>
      <c r="C30" s="5" t="n">
        <v>80919</v>
      </c>
    </row>
    <row r="31" spans="1:3">
      <c r="A31" s="4" t="s">
        <v>255</v>
      </c>
    </row>
    <row r="32" spans="1:3">
      <c r="A32" s="3" t="s">
        <v>240</v>
      </c>
    </row>
    <row r="33" spans="1:3">
      <c r="A33" s="4" t="s">
        <v>246</v>
      </c>
      <c r="B33" s="4" t="s">
        <v>256</v>
      </c>
    </row>
    <row r="34" spans="1:3">
      <c r="A34" s="4" t="s">
        <v>257</v>
      </c>
    </row>
    <row r="35" spans="1:3">
      <c r="A35" s="3" t="s">
        <v>240</v>
      </c>
    </row>
    <row r="36" spans="1:3">
      <c r="A36" s="4" t="s">
        <v>246</v>
      </c>
      <c r="B36" s="4" t="s">
        <v>258</v>
      </c>
    </row>
    <row r="37" spans="1:3">
      <c r="A37" s="4" t="s">
        <v>259</v>
      </c>
    </row>
    <row r="38" spans="1:3">
      <c r="A38" s="3" t="s">
        <v>240</v>
      </c>
    </row>
    <row r="39" spans="1:3">
      <c r="A39" s="4" t="s">
        <v>241</v>
      </c>
      <c r="B39" s="7" t="n">
        <v>5015</v>
      </c>
      <c r="C39" s="5" t="n">
        <v>5015</v>
      </c>
    </row>
    <row r="40" spans="1:3">
      <c r="A40" s="4" t="s">
        <v>260</v>
      </c>
    </row>
    <row r="41" spans="1:3">
      <c r="A41" s="3" t="s">
        <v>240</v>
      </c>
    </row>
    <row r="42" spans="1:3">
      <c r="A42" s="4" t="s">
        <v>246</v>
      </c>
      <c r="B42" s="4" t="s">
        <v>252</v>
      </c>
    </row>
    <row r="43" spans="1:3">
      <c r="A43" s="4" t="s">
        <v>261</v>
      </c>
    </row>
    <row r="44" spans="1:3">
      <c r="A44" s="3" t="s">
        <v>240</v>
      </c>
    </row>
    <row r="45" spans="1:3">
      <c r="A45" s="4" t="s">
        <v>246</v>
      </c>
      <c r="B45" s="4" t="s">
        <v>262</v>
      </c>
    </row>
    <row r="46" spans="1:3">
      <c r="A46" s="4" t="s">
        <v>263</v>
      </c>
    </row>
    <row r="47" spans="1:3">
      <c r="A47" s="3" t="s">
        <v>240</v>
      </c>
    </row>
    <row r="48" spans="1:3">
      <c r="A48" s="4" t="s">
        <v>246</v>
      </c>
      <c r="B48" s="4" t="s">
        <v>256</v>
      </c>
    </row>
    <row r="49" spans="1:3">
      <c r="A49" s="4" t="s">
        <v>241</v>
      </c>
      <c r="B49" s="7" t="n">
        <v>10355</v>
      </c>
      <c r="C49" s="5" t="n">
        <v>10465</v>
      </c>
    </row>
    <row r="50" spans="1:3">
      <c r="A50" s="4" t="s">
        <v>264</v>
      </c>
    </row>
    <row r="51" spans="1:3">
      <c r="A51" s="3" t="s">
        <v>240</v>
      </c>
    </row>
    <row r="52" spans="1:3">
      <c r="A52" s="4" t="s">
        <v>246</v>
      </c>
      <c r="B52" s="4" t="s">
        <v>265</v>
      </c>
    </row>
    <row r="53" spans="1:3">
      <c r="A53" s="4" t="s">
        <v>241</v>
      </c>
      <c r="B53" s="7" t="n">
        <v>17</v>
      </c>
      <c r="C53" s="5" t="n">
        <v>17</v>
      </c>
    </row>
    <row r="54" spans="1:3">
      <c r="A54" s="4" t="s">
        <v>266</v>
      </c>
    </row>
    <row r="55" spans="1:3">
      <c r="A55" s="3" t="s">
        <v>240</v>
      </c>
    </row>
    <row r="56" spans="1:3">
      <c r="A56" s="4" t="s">
        <v>241</v>
      </c>
      <c r="B56" s="7" t="n">
        <v>7118</v>
      </c>
      <c r="C56" s="7" t="n">
        <v>395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267</v>
      </c>
      <c r="B1" s="2" t="s">
        <v>1</v>
      </c>
    </row>
    <row r="2" spans="1:2">
      <c r="B2" s="2" t="s">
        <v>2</v>
      </c>
    </row>
    <row r="3" spans="1:2">
      <c r="A3" s="3" t="s">
        <v>268</v>
      </c>
    </row>
    <row r="4" spans="1:2">
      <c r="A4" s="4" t="s">
        <v>269</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8</v>
      </c>
      <c r="D1" s="2" t="s">
        <v>1</v>
      </c>
    </row>
    <row r="2" spans="1:5">
      <c r="B2" s="2" t="s">
        <v>2</v>
      </c>
      <c r="C2" s="2" t="s">
        <v>69</v>
      </c>
      <c r="D2" s="2" t="s">
        <v>2</v>
      </c>
      <c r="E2" s="2" t="s">
        <v>69</v>
      </c>
    </row>
    <row r="3" spans="1:5">
      <c r="A3" s="3" t="s">
        <v>240</v>
      </c>
    </row>
    <row r="4" spans="1:5">
      <c r="A4" s="4" t="s">
        <v>271</v>
      </c>
      <c r="B4" s="7" t="n">
        <v>2740</v>
      </c>
      <c r="C4" s="7" t="n">
        <v>2449</v>
      </c>
      <c r="D4" s="7" t="n">
        <v>5117</v>
      </c>
      <c r="E4" s="7" t="n">
        <v>49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8455</v>
      </c>
      <c r="C3" s="7" t="n">
        <v>14928</v>
      </c>
    </row>
    <row r="4" spans="1:3">
      <c r="A4" s="4" t="s">
        <v>275</v>
      </c>
      <c r="B4" s="5" t="n">
        <v>2396</v>
      </c>
      <c r="C4" s="5" t="n">
        <v>2396</v>
      </c>
    </row>
    <row r="5" spans="1:3">
      <c r="A5" s="4" t="s">
        <v>276</v>
      </c>
      <c r="B5" s="5" t="n">
        <v>42</v>
      </c>
      <c r="C5" s="5" t="n">
        <v>1343</v>
      </c>
    </row>
    <row r="6" spans="1:3">
      <c r="A6" s="4" t="s">
        <v>113</v>
      </c>
      <c r="B6" s="5" t="n">
        <v>3037</v>
      </c>
      <c r="C6" s="5" t="n">
        <v>7539</v>
      </c>
    </row>
    <row r="7" spans="1:3">
      <c r="A7" s="4" t="s">
        <v>38</v>
      </c>
      <c r="B7" s="7" t="n">
        <v>13930</v>
      </c>
      <c r="C7" s="7" t="n">
        <v>262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s>
  <sheetData>
    <row r="1" spans="1:4">
      <c r="A1" s="1" t="s">
        <v>277</v>
      </c>
      <c r="B1" s="2" t="s">
        <v>278</v>
      </c>
      <c r="D1" s="2" t="s">
        <v>1</v>
      </c>
    </row>
    <row r="2" spans="1:4">
      <c r="B2" s="2" t="s">
        <v>279</v>
      </c>
      <c r="C2" s="2" t="s">
        <v>280</v>
      </c>
      <c r="D2" s="2" t="s">
        <v>2</v>
      </c>
    </row>
    <row r="3" spans="1:4">
      <c r="A3" s="3" t="s">
        <v>281</v>
      </c>
    </row>
    <row r="4" spans="1:4">
      <c r="A4" s="4" t="s">
        <v>200</v>
      </c>
      <c r="D4" s="7" t="n">
        <v>30100000</v>
      </c>
    </row>
    <row r="5" spans="1:4">
      <c r="A5" s="4" t="s">
        <v>282</v>
      </c>
      <c r="D5" s="5" t="n">
        <v>0</v>
      </c>
    </row>
    <row r="6" spans="1:4">
      <c r="A6" s="4" t="s">
        <v>283</v>
      </c>
    </row>
    <row r="7" spans="1:4">
      <c r="A7" s="3" t="s">
        <v>281</v>
      </c>
    </row>
    <row r="8" spans="1:4">
      <c r="A8" s="4" t="s">
        <v>284</v>
      </c>
      <c r="B8" s="7" t="n">
        <v>370000000</v>
      </c>
      <c r="C8" s="7" t="n">
        <v>350000000</v>
      </c>
    </row>
    <row r="9" spans="1:4">
      <c r="A9" s="4" t="s">
        <v>285</v>
      </c>
    </row>
    <row r="10" spans="1:4">
      <c r="A10" s="3" t="s">
        <v>281</v>
      </c>
    </row>
    <row r="11" spans="1:4">
      <c r="A11" s="4" t="s">
        <v>219</v>
      </c>
      <c r="B11" s="4" t="s">
        <v>286</v>
      </c>
    </row>
    <row r="12" spans="1:4">
      <c r="A12" s="4" t="s">
        <v>287</v>
      </c>
    </row>
    <row r="13" spans="1:4">
      <c r="A13" s="3" t="s">
        <v>281</v>
      </c>
    </row>
    <row r="14" spans="1:4">
      <c r="A14" s="4" t="s">
        <v>288</v>
      </c>
      <c r="D14" s="5" t="n">
        <v>49500000</v>
      </c>
    </row>
    <row r="15" spans="1:4">
      <c r="A15" s="4" t="s">
        <v>200</v>
      </c>
      <c r="D15" s="7" t="n">
        <v>30100000</v>
      </c>
    </row>
    <row r="16" spans="1:4">
      <c r="A16" s="4" t="s">
        <v>289</v>
      </c>
      <c r="D16" s="4" t="s">
        <v>290</v>
      </c>
    </row>
    <row r="17" spans="1:4">
      <c r="A17" s="4" t="s">
        <v>291</v>
      </c>
      <c r="D17" s="7" t="n">
        <v>4900000</v>
      </c>
    </row>
    <row r="18" spans="1:4">
      <c r="A18" s="4" t="s">
        <v>292</v>
      </c>
      <c r="D18" s="4" t="s">
        <v>293</v>
      </c>
    </row>
    <row r="19" spans="1:4">
      <c r="A19" s="4" t="s">
        <v>294</v>
      </c>
      <c r="D19" s="7" t="n">
        <v>105000000</v>
      </c>
    </row>
    <row r="20" spans="1:4">
      <c r="A20" s="4" t="s">
        <v>295</v>
      </c>
    </row>
    <row r="21" spans="1:4">
      <c r="A21" s="3" t="s">
        <v>281</v>
      </c>
    </row>
    <row r="22" spans="1:4">
      <c r="A22" s="4" t="s">
        <v>296</v>
      </c>
      <c r="D22" s="7" t="n">
        <v>200000000</v>
      </c>
    </row>
    <row r="23" spans="1:4">
      <c r="A23" s="4" t="s">
        <v>297</v>
      </c>
    </row>
    <row r="24" spans="1:4">
      <c r="A24" s="3" t="s">
        <v>281</v>
      </c>
    </row>
    <row r="25" spans="1:4">
      <c r="A25" s="4" t="s">
        <v>298</v>
      </c>
      <c r="D25" s="4" t="s">
        <v>299</v>
      </c>
    </row>
    <row r="26" spans="1:4">
      <c r="A26" s="4" t="s">
        <v>300</v>
      </c>
    </row>
    <row r="27" spans="1:4">
      <c r="A27" s="3" t="s">
        <v>281</v>
      </c>
    </row>
    <row r="28" spans="1:4">
      <c r="A28" s="4" t="s">
        <v>301</v>
      </c>
      <c r="D28" s="4" t="s">
        <v>302</v>
      </c>
    </row>
    <row r="29" spans="1:4">
      <c r="A29" s="4" t="s">
        <v>303</v>
      </c>
    </row>
    <row r="30" spans="1:4">
      <c r="A30" s="3" t="s">
        <v>281</v>
      </c>
    </row>
    <row r="31" spans="1:4">
      <c r="A31" s="4" t="s">
        <v>304</v>
      </c>
      <c r="D31" s="4"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6</v>
      </c>
      <c r="B1" s="2" t="s">
        <v>2</v>
      </c>
      <c r="C1" s="2" t="s">
        <v>25</v>
      </c>
      <c r="D1" s="2" t="s">
        <v>196</v>
      </c>
    </row>
    <row r="2" spans="1:4">
      <c r="A2" s="3" t="s">
        <v>307</v>
      </c>
    </row>
    <row r="3" spans="1:4">
      <c r="A3" s="4" t="s">
        <v>221</v>
      </c>
      <c r="B3" s="7" t="n">
        <v>100000</v>
      </c>
      <c r="C3" s="7" t="n">
        <v>100000</v>
      </c>
      <c r="D3" s="7" t="n">
        <v>100000</v>
      </c>
    </row>
    <row r="4" spans="1:4">
      <c r="A4" s="4" t="s">
        <v>308</v>
      </c>
      <c r="B4" s="5" t="n">
        <v>-164</v>
      </c>
      <c r="C4" s="5" t="n">
        <v>-645</v>
      </c>
    </row>
    <row r="5" spans="1:4">
      <c r="A5" s="4" t="s">
        <v>309</v>
      </c>
      <c r="B5" s="7" t="n">
        <v>99836</v>
      </c>
      <c r="C5" s="7" t="n">
        <v>99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310</v>
      </c>
      <c r="B1" s="2" t="s">
        <v>311</v>
      </c>
      <c r="C1" s="2" t="s">
        <v>312</v>
      </c>
      <c r="D1" s="2" t="s">
        <v>313</v>
      </c>
    </row>
    <row r="2" spans="1:4">
      <c r="A2" s="4" t="s">
        <v>217</v>
      </c>
    </row>
    <row r="3" spans="1:4">
      <c r="A3" s="3" t="s">
        <v>307</v>
      </c>
    </row>
    <row r="4" spans="1:4">
      <c r="A4" s="4" t="s">
        <v>221</v>
      </c>
      <c r="B4" s="7" t="n">
        <v>100000</v>
      </c>
      <c r="C4" s="7" t="n">
        <v>100000</v>
      </c>
      <c r="D4" s="7" t="n">
        <v>100000</v>
      </c>
    </row>
    <row r="5" spans="1:4">
      <c r="A5" s="4" t="s">
        <v>314</v>
      </c>
      <c r="C5" s="7" t="n">
        <v>2400</v>
      </c>
      <c r="D5" s="7" t="n">
        <v>2400</v>
      </c>
    </row>
    <row r="6" spans="1:4">
      <c r="A6" s="4" t="s">
        <v>315</v>
      </c>
      <c r="B6" s="10" t="n">
        <v>147.0859</v>
      </c>
    </row>
    <row r="7" spans="1:4">
      <c r="A7" s="4" t="s">
        <v>316</v>
      </c>
      <c r="B7" s="7" t="n">
        <v>1000</v>
      </c>
    </row>
    <row r="8" spans="1:4">
      <c r="A8" s="4" t="s">
        <v>317</v>
      </c>
      <c r="B8" s="8" t="n">
        <v>6.8</v>
      </c>
    </row>
    <row r="9" spans="1:4">
      <c r="A9" s="4" t="s">
        <v>318</v>
      </c>
      <c r="B9" s="4" t="s">
        <v>319</v>
      </c>
    </row>
    <row r="10" spans="1:4">
      <c r="A10" s="4" t="s">
        <v>320</v>
      </c>
      <c r="B10" s="4" t="s">
        <v>321</v>
      </c>
    </row>
    <row r="11" spans="1:4">
      <c r="A11" s="4" t="s">
        <v>322</v>
      </c>
      <c r="B11" s="5" t="n">
        <v>20</v>
      </c>
    </row>
    <row r="12" spans="1:4">
      <c r="A12" s="4" t="s">
        <v>323</v>
      </c>
      <c r="B12" s="4" t="s">
        <v>324</v>
      </c>
    </row>
    <row r="13" spans="1:4">
      <c r="A13" s="4" t="s">
        <v>325</v>
      </c>
      <c r="B13" s="7" t="n">
        <v>4200</v>
      </c>
    </row>
    <row r="14" spans="1:4">
      <c r="A14" s="4" t="s">
        <v>203</v>
      </c>
      <c r="C14" s="4" t="s">
        <v>218</v>
      </c>
    </row>
    <row r="15" spans="1:4">
      <c r="A15" s="4" t="s">
        <v>225</v>
      </c>
    </row>
    <row r="16" spans="1:4">
      <c r="A16" s="3" t="s">
        <v>307</v>
      </c>
    </row>
    <row r="17" spans="1:4">
      <c r="A17" s="4" t="s">
        <v>221</v>
      </c>
      <c r="C17" s="7" t="n">
        <v>60000</v>
      </c>
    </row>
    <row r="18" spans="1:4">
      <c r="A18" s="4" t="s">
        <v>203</v>
      </c>
      <c r="C18" s="4" t="s">
        <v>226</v>
      </c>
    </row>
    <row r="19" spans="1:4">
      <c r="A19" s="4" t="s">
        <v>227</v>
      </c>
    </row>
    <row r="20" spans="1:4">
      <c r="A20" s="3" t="s">
        <v>307</v>
      </c>
    </row>
    <row r="21" spans="1:4">
      <c r="A21" s="4" t="s">
        <v>221</v>
      </c>
      <c r="C21" s="7" t="n">
        <v>20000</v>
      </c>
    </row>
    <row r="22" spans="1:4">
      <c r="A22" s="4" t="s">
        <v>203</v>
      </c>
      <c r="C22" s="4" t="s">
        <v>2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307</v>
      </c>
    </row>
    <row r="4" spans="1:5">
      <c r="A4" s="4" t="s">
        <v>327</v>
      </c>
      <c r="B4" s="7" t="n">
        <v>243</v>
      </c>
      <c r="C4" s="7" t="n">
        <v>227</v>
      </c>
      <c r="D4" s="7" t="n">
        <v>481</v>
      </c>
      <c r="E4" s="7" t="n">
        <v>4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0</v>
      </c>
      <c r="C3" s="7" t="n">
        <v>0</v>
      </c>
      <c r="D3" s="7" t="n">
        <v>0</v>
      </c>
      <c r="E3" s="7" t="n">
        <v>0</v>
      </c>
    </row>
    <row r="4" spans="1:5">
      <c r="A4" s="3" t="s">
        <v>71</v>
      </c>
    </row>
    <row r="5" spans="1:5">
      <c r="A5" s="4" t="s">
        <v>72</v>
      </c>
      <c r="B5" s="5" t="n">
        <v>7737</v>
      </c>
      <c r="C5" s="5" t="n">
        <v>37323</v>
      </c>
      <c r="D5" s="5" t="n">
        <v>17115</v>
      </c>
      <c r="E5" s="5" t="n">
        <v>63506</v>
      </c>
    </row>
    <row r="6" spans="1:5">
      <c r="A6" s="4" t="s">
        <v>73</v>
      </c>
      <c r="B6" s="5" t="n">
        <v>10623</v>
      </c>
      <c r="C6" s="5" t="n">
        <v>32523</v>
      </c>
      <c r="D6" s="5" t="n">
        <v>21102</v>
      </c>
      <c r="E6" s="5" t="n">
        <v>47752</v>
      </c>
    </row>
    <row r="7" spans="1:5">
      <c r="A7" s="4" t="s">
        <v>74</v>
      </c>
      <c r="B7" s="5" t="n">
        <v>5691</v>
      </c>
      <c r="D7" s="5" t="n">
        <v>7573</v>
      </c>
    </row>
    <row r="8" spans="1:5">
      <c r="A8" s="4" t="s">
        <v>75</v>
      </c>
      <c r="B8" s="5" t="n">
        <v>24051</v>
      </c>
      <c r="C8" s="5" t="n">
        <v>69846</v>
      </c>
      <c r="D8" s="5" t="n">
        <v>45790</v>
      </c>
      <c r="E8" s="5" t="n">
        <v>111258</v>
      </c>
    </row>
    <row r="9" spans="1:5">
      <c r="A9" s="4" t="s">
        <v>76</v>
      </c>
      <c r="B9" s="5" t="n">
        <v>-24051</v>
      </c>
      <c r="C9" s="5" t="n">
        <v>-69846</v>
      </c>
      <c r="D9" s="5" t="n">
        <v>-45790</v>
      </c>
      <c r="E9" s="5" t="n">
        <v>-111258</v>
      </c>
    </row>
    <row r="10" spans="1:5">
      <c r="A10" s="4" t="s">
        <v>77</v>
      </c>
      <c r="B10" s="5" t="n">
        <v>-10</v>
      </c>
      <c r="C10" s="5" t="n">
        <v>-370</v>
      </c>
      <c r="D10" s="5" t="n">
        <v>1403</v>
      </c>
      <c r="E10" s="5" t="n">
        <v>-6260</v>
      </c>
    </row>
    <row r="11" spans="1:5">
      <c r="A11" s="4" t="s">
        <v>78</v>
      </c>
      <c r="B11" s="5" t="n">
        <v>-721</v>
      </c>
      <c r="C11" s="5" t="n">
        <v>-721</v>
      </c>
      <c r="D11" s="5" t="n">
        <v>-1435</v>
      </c>
      <c r="E11" s="5" t="n">
        <v>-1435</v>
      </c>
    </row>
    <row r="12" spans="1:5">
      <c r="A12" s="4" t="s">
        <v>79</v>
      </c>
      <c r="B12" s="5" t="n">
        <v>-4131</v>
      </c>
      <c r="C12" s="5" t="n">
        <v>-2429</v>
      </c>
      <c r="D12" s="5" t="n">
        <v>-13753</v>
      </c>
      <c r="E12" s="5" t="n">
        <v>-6471</v>
      </c>
    </row>
    <row r="13" spans="1:5">
      <c r="A13" s="4" t="s">
        <v>80</v>
      </c>
      <c r="B13" s="5" t="n">
        <v>3</v>
      </c>
      <c r="C13" s="5" t="n">
        <v>1</v>
      </c>
      <c r="D13" s="5" t="n">
        <v>6</v>
      </c>
      <c r="E13" s="5" t="n">
        <v>2</v>
      </c>
    </row>
    <row r="14" spans="1:5">
      <c r="A14" s="4" t="s">
        <v>81</v>
      </c>
      <c r="B14" s="5" t="n">
        <v>-28910</v>
      </c>
      <c r="C14" s="5" t="n">
        <v>-73365</v>
      </c>
      <c r="D14" s="5" t="n">
        <v>-59569</v>
      </c>
      <c r="E14" s="5" t="n">
        <v>-125422</v>
      </c>
    </row>
    <row r="15" spans="1:5">
      <c r="A15" s="4" t="s">
        <v>82</v>
      </c>
      <c r="B15" s="5" t="n">
        <v>0</v>
      </c>
      <c r="C15" s="5" t="n">
        <v>0</v>
      </c>
      <c r="D15" s="5" t="n">
        <v>0</v>
      </c>
      <c r="E15" s="5" t="n">
        <v>0</v>
      </c>
    </row>
    <row r="16" spans="1:5">
      <c r="A16" s="4" t="s">
        <v>83</v>
      </c>
      <c r="B16" s="7" t="n">
        <v>-28910</v>
      </c>
      <c r="C16" s="7" t="n">
        <v>-73365</v>
      </c>
      <c r="D16" s="7" t="n">
        <v>-59569</v>
      </c>
      <c r="E16" s="7" t="n">
        <v>-125422</v>
      </c>
    </row>
    <row r="17" spans="1:5">
      <c r="A17" s="4" t="s">
        <v>84</v>
      </c>
      <c r="B17" s="8" t="n">
        <v>-0.07000000000000001</v>
      </c>
      <c r="C17" s="8" t="n">
        <v>-0.19</v>
      </c>
      <c r="D17" s="8" t="n">
        <v>-0.15</v>
      </c>
      <c r="E17" s="8" t="n">
        <v>-0.33</v>
      </c>
    </row>
    <row r="18" spans="1:5">
      <c r="A18" s="4" t="s">
        <v>85</v>
      </c>
      <c r="B18" s="5" t="n">
        <v>401018</v>
      </c>
      <c r="C18" s="5" t="n">
        <v>380770</v>
      </c>
      <c r="D18" s="5" t="n">
        <v>399972</v>
      </c>
      <c r="E18" s="5" t="n">
        <v>374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328</v>
      </c>
      <c r="B1" s="2" t="s">
        <v>329</v>
      </c>
      <c r="C1" s="2" t="s">
        <v>330</v>
      </c>
      <c r="D1" s="2" t="s">
        <v>331</v>
      </c>
      <c r="E1" s="2" t="s">
        <v>332</v>
      </c>
      <c r="F1" s="2" t="s">
        <v>333</v>
      </c>
      <c r="G1" s="2" t="s">
        <v>334</v>
      </c>
      <c r="H1" s="2" t="s">
        <v>312</v>
      </c>
    </row>
    <row r="2" spans="1:8">
      <c r="A2" s="3" t="s">
        <v>335</v>
      </c>
    </row>
    <row r="3" spans="1:8">
      <c r="A3" s="4" t="s">
        <v>336</v>
      </c>
      <c r="H3" s="7" t="n">
        <v>10831</v>
      </c>
    </row>
    <row r="4" spans="1:8">
      <c r="A4" s="4" t="s">
        <v>202</v>
      </c>
    </row>
    <row r="5" spans="1:8">
      <c r="A5" s="3" t="s">
        <v>335</v>
      </c>
    </row>
    <row r="6" spans="1:8">
      <c r="A6" s="4" t="s">
        <v>205</v>
      </c>
      <c r="G6" s="7" t="n">
        <v>150000</v>
      </c>
    </row>
    <row r="7" spans="1:8">
      <c r="A7" s="4" t="s">
        <v>206</v>
      </c>
      <c r="E7" s="7" t="n">
        <v>725000</v>
      </c>
      <c r="H7" s="7" t="n">
        <v>725000</v>
      </c>
    </row>
    <row r="8" spans="1:8">
      <c r="A8" s="4" t="s">
        <v>207</v>
      </c>
      <c r="E8" s="4" t="s">
        <v>208</v>
      </c>
      <c r="H8" s="4" t="s">
        <v>208</v>
      </c>
    </row>
    <row r="9" spans="1:8">
      <c r="A9" s="4" t="s">
        <v>209</v>
      </c>
      <c r="D9" s="7" t="n">
        <v>175000</v>
      </c>
    </row>
    <row r="10" spans="1:8">
      <c r="A10" s="4" t="s">
        <v>203</v>
      </c>
      <c r="D10" s="4" t="s">
        <v>204</v>
      </c>
    </row>
    <row r="11" spans="1:8">
      <c r="A11" s="4" t="s">
        <v>337</v>
      </c>
      <c r="D11" s="4" t="s">
        <v>319</v>
      </c>
    </row>
    <row r="12" spans="1:8">
      <c r="A12" s="4" t="s">
        <v>210</v>
      </c>
    </row>
    <row r="13" spans="1:8">
      <c r="A13" s="3" t="s">
        <v>335</v>
      </c>
    </row>
    <row r="14" spans="1:8">
      <c r="A14" s="4" t="s">
        <v>207</v>
      </c>
      <c r="E14" s="4" t="s">
        <v>211</v>
      </c>
      <c r="H14" s="4" t="s">
        <v>211</v>
      </c>
    </row>
    <row r="15" spans="1:8">
      <c r="A15" s="4" t="s">
        <v>338</v>
      </c>
      <c r="H15" s="7" t="n">
        <v>150000</v>
      </c>
    </row>
    <row r="16" spans="1:8">
      <c r="A16" s="4" t="s">
        <v>339</v>
      </c>
      <c r="H16" s="5" t="n">
        <v>50000</v>
      </c>
    </row>
    <row r="17" spans="1:8">
      <c r="A17" s="4" t="s">
        <v>336</v>
      </c>
      <c r="H17" s="5" t="n">
        <v>10800</v>
      </c>
    </row>
    <row r="18" spans="1:8">
      <c r="A18" s="4" t="s">
        <v>340</v>
      </c>
      <c r="F18" s="7" t="n">
        <v>12400</v>
      </c>
      <c r="H18" s="5" t="n">
        <v>12800</v>
      </c>
    </row>
    <row r="19" spans="1:8">
      <c r="A19" s="4" t="s">
        <v>209</v>
      </c>
      <c r="H19" s="5" t="n">
        <v>175000</v>
      </c>
    </row>
    <row r="20" spans="1:8">
      <c r="A20" s="4" t="s">
        <v>341</v>
      </c>
      <c r="H20" s="5" t="n">
        <v>15600</v>
      </c>
    </row>
    <row r="21" spans="1:8">
      <c r="A21" s="4" t="s">
        <v>342</v>
      </c>
      <c r="H21" s="5" t="n">
        <v>200</v>
      </c>
    </row>
    <row r="22" spans="1:8">
      <c r="A22" s="4" t="s">
        <v>343</v>
      </c>
    </row>
    <row r="23" spans="1:8">
      <c r="A23" s="3" t="s">
        <v>335</v>
      </c>
    </row>
    <row r="24" spans="1:8">
      <c r="A24" s="4" t="s">
        <v>341</v>
      </c>
      <c r="C24" s="7" t="n">
        <v>12800</v>
      </c>
    </row>
    <row r="25" spans="1:8">
      <c r="A25" s="4" t="s">
        <v>344</v>
      </c>
      <c r="B25" s="7" t="n">
        <v>28400</v>
      </c>
    </row>
    <row r="26" spans="1:8">
      <c r="A26" s="4" t="s">
        <v>342</v>
      </c>
      <c r="B26" s="7" t="n">
        <v>200</v>
      </c>
    </row>
    <row r="27" spans="1:8">
      <c r="A27" s="4" t="s">
        <v>345</v>
      </c>
    </row>
    <row r="28" spans="1:8">
      <c r="A28" s="3" t="s">
        <v>335</v>
      </c>
    </row>
    <row r="29" spans="1:8">
      <c r="A29" s="4" t="s">
        <v>338</v>
      </c>
      <c r="H29" s="7" t="n">
        <v>13400</v>
      </c>
    </row>
    <row r="30" spans="1:8">
      <c r="A30" s="4" t="s">
        <v>212</v>
      </c>
    </row>
    <row r="31" spans="1:8">
      <c r="A31" s="3" t="s">
        <v>335</v>
      </c>
    </row>
    <row r="32" spans="1:8">
      <c r="A32" s="4" t="s">
        <v>213</v>
      </c>
      <c r="F32" s="7" t="n">
        <v>50000</v>
      </c>
    </row>
    <row r="33" spans="1:8">
      <c r="A33" s="4" t="s">
        <v>346</v>
      </c>
      <c r="F33" s="5" t="n">
        <v>2</v>
      </c>
    </row>
    <row r="34" spans="1:8">
      <c r="A34" s="4" t="s">
        <v>347</v>
      </c>
    </row>
    <row r="35" spans="1:8">
      <c r="A35" s="3" t="s">
        <v>335</v>
      </c>
    </row>
    <row r="36" spans="1:8">
      <c r="A36" s="4" t="s">
        <v>206</v>
      </c>
      <c r="E36" s="7" t="n">
        <v>25000</v>
      </c>
    </row>
    <row r="37" spans="1:8">
      <c r="A37" s="4" t="s">
        <v>348</v>
      </c>
    </row>
    <row r="38" spans="1:8">
      <c r="A38" s="3" t="s">
        <v>335</v>
      </c>
    </row>
    <row r="39" spans="1:8">
      <c r="A39" s="4" t="s">
        <v>206</v>
      </c>
      <c r="E39" s="5" t="n">
        <v>50000</v>
      </c>
    </row>
    <row r="40" spans="1:8">
      <c r="A40" s="4" t="s">
        <v>349</v>
      </c>
    </row>
    <row r="41" spans="1:8">
      <c r="A41" s="3" t="s">
        <v>335</v>
      </c>
    </row>
    <row r="42" spans="1:8">
      <c r="A42" s="4" t="s">
        <v>206</v>
      </c>
      <c r="E42" s="7" t="n">
        <v>6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50</v>
      </c>
      <c r="B1" s="2" t="s">
        <v>1</v>
      </c>
    </row>
    <row r="2" spans="1:7">
      <c r="B2" s="2" t="s">
        <v>2</v>
      </c>
      <c r="C2" s="2" t="s">
        <v>69</v>
      </c>
      <c r="D2" s="2" t="s">
        <v>25</v>
      </c>
      <c r="E2" s="2" t="s">
        <v>194</v>
      </c>
      <c r="F2" s="2" t="s">
        <v>195</v>
      </c>
      <c r="G2" s="2" t="s">
        <v>351</v>
      </c>
    </row>
    <row r="3" spans="1:7">
      <c r="A3" s="3" t="s">
        <v>352</v>
      </c>
    </row>
    <row r="4" spans="1:7">
      <c r="A4" s="4" t="s">
        <v>27</v>
      </c>
      <c r="B4" s="7" t="n">
        <v>107187000</v>
      </c>
      <c r="C4" s="7" t="n">
        <v>41214000</v>
      </c>
      <c r="D4" s="7" t="n">
        <v>120841000</v>
      </c>
      <c r="F4" s="7" t="n">
        <v>70790000</v>
      </c>
    </row>
    <row r="5" spans="1:7">
      <c r="A5" s="4" t="s">
        <v>353</v>
      </c>
      <c r="B5" s="5" t="n">
        <v>104700000</v>
      </c>
      <c r="D5" s="7" t="n">
        <v>118500000</v>
      </c>
    </row>
    <row r="6" spans="1:7">
      <c r="A6" s="4" t="s">
        <v>354</v>
      </c>
      <c r="B6" s="5" t="n">
        <v>0</v>
      </c>
      <c r="C6" s="5" t="n">
        <v>0</v>
      </c>
    </row>
    <row r="7" spans="1:7">
      <c r="A7" s="4" t="s">
        <v>355</v>
      </c>
      <c r="B7" s="5" t="n">
        <v>0</v>
      </c>
      <c r="C7" s="7" t="n">
        <v>0</v>
      </c>
    </row>
    <row r="8" spans="1:7">
      <c r="A8" s="4" t="s">
        <v>202</v>
      </c>
    </row>
    <row r="9" spans="1:7">
      <c r="A9" s="3" t="s">
        <v>352</v>
      </c>
    </row>
    <row r="10" spans="1:7">
      <c r="A10" s="4" t="s">
        <v>209</v>
      </c>
      <c r="E10" s="7" t="n">
        <v>175000000</v>
      </c>
    </row>
    <row r="11" spans="1:7">
      <c r="A11" s="4" t="s">
        <v>210</v>
      </c>
    </row>
    <row r="12" spans="1:7">
      <c r="A12" s="3" t="s">
        <v>352</v>
      </c>
    </row>
    <row r="13" spans="1:7">
      <c r="A13" s="4" t="s">
        <v>209</v>
      </c>
      <c r="B13" s="5" t="n">
        <v>175000000</v>
      </c>
    </row>
    <row r="14" spans="1:7">
      <c r="A14" s="4" t="s">
        <v>341</v>
      </c>
      <c r="B14" s="5" t="n">
        <v>15600000</v>
      </c>
    </row>
    <row r="15" spans="1:7">
      <c r="A15" s="4" t="s">
        <v>342</v>
      </c>
      <c r="B15" s="5" t="n">
        <v>200000</v>
      </c>
    </row>
    <row r="16" spans="1:7">
      <c r="A16" s="4" t="s">
        <v>356</v>
      </c>
    </row>
    <row r="17" spans="1:7">
      <c r="A17" s="3" t="s">
        <v>352</v>
      </c>
    </row>
    <row r="18" spans="1:7">
      <c r="A18" s="4" t="s">
        <v>357</v>
      </c>
      <c r="G18" s="7" t="n">
        <v>90000000</v>
      </c>
    </row>
    <row r="19" spans="1:7">
      <c r="A19" s="4" t="s">
        <v>358</v>
      </c>
    </row>
    <row r="20" spans="1:7">
      <c r="A20" s="3" t="s">
        <v>352</v>
      </c>
    </row>
    <row r="21" spans="1:7">
      <c r="A21" s="4" t="s">
        <v>359</v>
      </c>
      <c r="B21" s="7" t="n">
        <v>43900000</v>
      </c>
    </row>
    <row r="22" spans="1:7">
      <c r="A22" s="4" t="s">
        <v>360</v>
      </c>
    </row>
    <row r="23" spans="1:7">
      <c r="A23" s="3" t="s">
        <v>352</v>
      </c>
    </row>
    <row r="24" spans="1:7">
      <c r="A24" s="4" t="s">
        <v>361</v>
      </c>
      <c r="B24" s="4" t="s">
        <v>362</v>
      </c>
    </row>
    <row r="25" spans="1:7">
      <c r="A25" s="4" t="s">
        <v>363</v>
      </c>
    </row>
    <row r="26" spans="1:7">
      <c r="A26" s="3" t="s">
        <v>352</v>
      </c>
    </row>
    <row r="27" spans="1:7">
      <c r="A27" s="4" t="s">
        <v>361</v>
      </c>
      <c r="B27"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5</v>
      </c>
    </row>
    <row r="2" spans="1:3">
      <c r="A2" s="4" t="s">
        <v>217</v>
      </c>
    </row>
    <row r="3" spans="1:3">
      <c r="A3" s="3" t="s">
        <v>366</v>
      </c>
    </row>
    <row r="4" spans="1:3">
      <c r="A4" s="4" t="s">
        <v>367</v>
      </c>
      <c r="B4" s="7" t="n">
        <v>99836</v>
      </c>
      <c r="C4" s="7" t="n">
        <v>99355</v>
      </c>
    </row>
    <row r="5" spans="1:3">
      <c r="A5" s="4" t="s">
        <v>368</v>
      </c>
      <c r="B5" s="5" t="n">
        <v>103200</v>
      </c>
      <c r="C5" s="5" t="n">
        <v>102900</v>
      </c>
    </row>
    <row r="6" spans="1:3">
      <c r="A6" s="4" t="s">
        <v>39</v>
      </c>
    </row>
    <row r="7" spans="1:3">
      <c r="A7" s="3" t="s">
        <v>366</v>
      </c>
    </row>
    <row r="8" spans="1:3">
      <c r="A8" s="4" t="s">
        <v>367</v>
      </c>
      <c r="B8" s="5" t="n">
        <v>73800</v>
      </c>
      <c r="C8" s="5" t="n">
        <v>73000</v>
      </c>
    </row>
    <row r="9" spans="1:3">
      <c r="A9" s="4" t="s">
        <v>368</v>
      </c>
      <c r="B9" s="7" t="n">
        <v>77900</v>
      </c>
      <c r="C9" s="7" t="n">
        <v>75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9</v>
      </c>
      <c r="B1" s="2" t="s">
        <v>1</v>
      </c>
    </row>
    <row r="2" spans="1:4">
      <c r="B2" s="2" t="s">
        <v>2</v>
      </c>
      <c r="C2" s="2" t="s">
        <v>25</v>
      </c>
      <c r="D2" s="2" t="s">
        <v>196</v>
      </c>
    </row>
    <row r="3" spans="1:4">
      <c r="A3" s="3" t="s">
        <v>370</v>
      </c>
    </row>
    <row r="4" spans="1:4">
      <c r="A4" s="4" t="s">
        <v>371</v>
      </c>
      <c r="B4" s="5" t="n">
        <v>9000000</v>
      </c>
      <c r="C4" s="5" t="n">
        <v>9000000</v>
      </c>
    </row>
    <row r="5" spans="1:4">
      <c r="A5" s="4" t="s">
        <v>372</v>
      </c>
      <c r="B5" s="8" t="n">
        <v>0.01</v>
      </c>
    </row>
    <row r="6" spans="1:4">
      <c r="A6" s="4" t="s">
        <v>217</v>
      </c>
    </row>
    <row r="7" spans="1:4">
      <c r="A7" s="3" t="s">
        <v>370</v>
      </c>
    </row>
    <row r="8" spans="1:4">
      <c r="A8" s="4" t="s">
        <v>221</v>
      </c>
      <c r="B8" s="7" t="n">
        <v>100000</v>
      </c>
      <c r="C8" s="7" t="n">
        <v>100000</v>
      </c>
      <c r="D8" s="7"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73</v>
      </c>
      <c r="B1" s="2" t="s">
        <v>68</v>
      </c>
      <c r="D1" s="2" t="s">
        <v>1</v>
      </c>
    </row>
    <row r="2" spans="1:5">
      <c r="B2" s="2" t="s">
        <v>2</v>
      </c>
      <c r="C2" s="2" t="s">
        <v>69</v>
      </c>
      <c r="D2" s="2" t="s">
        <v>2</v>
      </c>
      <c r="E2" s="2" t="s">
        <v>69</v>
      </c>
    </row>
    <row r="3" spans="1:5">
      <c r="A3" s="3" t="s">
        <v>374</v>
      </c>
    </row>
    <row r="4" spans="1:5">
      <c r="A4" s="4" t="s">
        <v>375</v>
      </c>
      <c r="B4" s="7" t="n">
        <v>1775</v>
      </c>
      <c r="C4" s="7" t="n">
        <v>40644</v>
      </c>
      <c r="D4" s="7" t="n">
        <v>3778</v>
      </c>
      <c r="E4" s="7" t="n">
        <v>515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r="1" spans="1:4">
      <c r="A1" s="1" t="s">
        <v>376</v>
      </c>
      <c r="B1" s="2" t="s">
        <v>68</v>
      </c>
      <c r="D1" s="2" t="s">
        <v>1</v>
      </c>
    </row>
    <row r="2" spans="1:4">
      <c r="B2" s="2" t="s">
        <v>2</v>
      </c>
      <c r="C2" s="2" t="s">
        <v>192</v>
      </c>
      <c r="D2" s="2" t="s">
        <v>2</v>
      </c>
    </row>
    <row r="3" spans="1:4">
      <c r="A3" s="3" t="s">
        <v>374</v>
      </c>
    </row>
    <row r="4" spans="1:4">
      <c r="A4" s="4" t="s">
        <v>377</v>
      </c>
      <c r="B4" s="5" t="n">
        <v>194704</v>
      </c>
      <c r="C4" s="5" t="n">
        <v>36300</v>
      </c>
    </row>
    <row r="5" spans="1:4">
      <c r="A5" s="4" t="s">
        <v>378</v>
      </c>
      <c r="B5" s="5" t="n">
        <v>208000</v>
      </c>
      <c r="C5" s="5" t="n">
        <v>73600</v>
      </c>
    </row>
    <row r="6" spans="1:4">
      <c r="A6" s="4" t="s">
        <v>379</v>
      </c>
      <c r="D6" s="4" t="s">
        <v>380</v>
      </c>
    </row>
    <row r="7" spans="1:4">
      <c r="A7" s="4" t="s">
        <v>381</v>
      </c>
    </row>
    <row r="8" spans="1:4">
      <c r="A8" s="3" t="s">
        <v>374</v>
      </c>
    </row>
    <row r="9" spans="1:4">
      <c r="A9" s="4" t="s">
        <v>382</v>
      </c>
      <c r="B9" s="4" t="s">
        <v>265</v>
      </c>
      <c r="C9" s="4" t="s">
        <v>265</v>
      </c>
    </row>
    <row r="10" spans="1:4">
      <c r="A10" s="4" t="s">
        <v>383</v>
      </c>
      <c r="B10" s="7" t="n">
        <v>603802</v>
      </c>
      <c r="C10" s="7" t="n">
        <v>382720</v>
      </c>
    </row>
    <row r="11" spans="1:4">
      <c r="A11" s="4" t="s">
        <v>384</v>
      </c>
      <c r="B11" s="8" t="n">
        <v>2.9</v>
      </c>
      <c r="C11" s="8" t="n">
        <v>5.2</v>
      </c>
    </row>
    <row r="12" spans="1:4">
      <c r="A12" s="4" t="s">
        <v>385</v>
      </c>
      <c r="B12" s="7" t="n">
        <v>7300000</v>
      </c>
      <c r="D12" s="7" t="n">
        <v>7300000</v>
      </c>
    </row>
    <row r="13" spans="1:4">
      <c r="A13" s="4" t="s">
        <v>386</v>
      </c>
    </row>
    <row r="14" spans="1:4">
      <c r="A14" s="3" t="s">
        <v>374</v>
      </c>
    </row>
    <row r="15" spans="1:4">
      <c r="A15" s="4" t="s">
        <v>387</v>
      </c>
      <c r="B15" s="7" t="n">
        <v>901480</v>
      </c>
      <c r="C15" s="7" t="n">
        <v>262086</v>
      </c>
    </row>
    <row r="16" spans="1:4">
      <c r="A16" s="4" t="s">
        <v>384</v>
      </c>
      <c r="B16" s="8" t="n">
        <v>4.63</v>
      </c>
      <c r="C16" s="8" t="n">
        <v>7.22</v>
      </c>
    </row>
    <row r="17" spans="1:4">
      <c r="A17" s="4" t="s">
        <v>385</v>
      </c>
      <c r="B17" s="7" t="n">
        <v>8600000</v>
      </c>
      <c r="D17" s="7" t="n">
        <v>8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88</v>
      </c>
      <c r="B1" s="2" t="s">
        <v>1</v>
      </c>
    </row>
    <row r="2" spans="1:3">
      <c r="B2" s="2" t="s">
        <v>2</v>
      </c>
      <c r="C2" s="2" t="s">
        <v>69</v>
      </c>
    </row>
    <row r="3" spans="1:3">
      <c r="A3" s="3" t="s">
        <v>389</v>
      </c>
    </row>
    <row r="4" spans="1:3">
      <c r="A4" s="4" t="s">
        <v>390</v>
      </c>
      <c r="B4" s="5" t="n">
        <v>9000000</v>
      </c>
    </row>
    <row r="5" spans="1:3">
      <c r="A5" s="4" t="s">
        <v>391</v>
      </c>
      <c r="B5" s="5" t="n">
        <v>40982544</v>
      </c>
      <c r="C5" s="5" t="n">
        <v>56844341</v>
      </c>
    </row>
    <row r="6" spans="1:3">
      <c r="A6" s="4" t="s">
        <v>392</v>
      </c>
      <c r="B6" s="5" t="n">
        <v>9000000</v>
      </c>
      <c r="C6" s="5" t="n">
        <v>9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3</v>
      </c>
      <c r="B1" s="2" t="s">
        <v>394</v>
      </c>
      <c r="C1" s="2" t="s">
        <v>395</v>
      </c>
    </row>
    <row r="2" spans="1:3">
      <c r="A2" s="3" t="s">
        <v>396</v>
      </c>
    </row>
    <row r="3" spans="1:3">
      <c r="A3" s="4" t="s">
        <v>397</v>
      </c>
      <c r="B3" s="11" t="n">
        <v>120.1</v>
      </c>
    </row>
    <row r="4" spans="1:3">
      <c r="A4" s="4" t="s">
        <v>398</v>
      </c>
    </row>
    <row r="5" spans="1:3">
      <c r="A5" s="3" t="s">
        <v>396</v>
      </c>
    </row>
    <row r="6" spans="1:3">
      <c r="A6" s="4" t="s">
        <v>357</v>
      </c>
      <c r="C6" s="7" t="n">
        <v>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99</v>
      </c>
      <c r="B1" s="2" t="s">
        <v>68</v>
      </c>
      <c r="E1" s="2" t="s">
        <v>1</v>
      </c>
    </row>
    <row r="2" spans="1:8">
      <c r="B2" s="2" t="s">
        <v>2</v>
      </c>
      <c r="C2" s="2" t="s">
        <v>192</v>
      </c>
      <c r="D2" s="2" t="s">
        <v>69</v>
      </c>
      <c r="E2" s="2" t="s">
        <v>2</v>
      </c>
      <c r="F2" s="2" t="s">
        <v>69</v>
      </c>
      <c r="G2" s="2" t="s">
        <v>25</v>
      </c>
      <c r="H2" s="2" t="s">
        <v>351</v>
      </c>
    </row>
    <row r="3" spans="1:8">
      <c r="A3" s="3" t="s">
        <v>307</v>
      </c>
    </row>
    <row r="4" spans="1:8">
      <c r="A4" s="4" t="s">
        <v>400</v>
      </c>
      <c r="B4" s="7" t="n">
        <v>73757</v>
      </c>
      <c r="E4" s="7" t="n">
        <v>73757</v>
      </c>
      <c r="G4" s="7" t="n">
        <v>72995</v>
      </c>
    </row>
    <row r="5" spans="1:8">
      <c r="A5" s="4" t="s">
        <v>79</v>
      </c>
      <c r="B5" s="5" t="n">
        <v>4131</v>
      </c>
      <c r="D5" s="7" t="n">
        <v>2429</v>
      </c>
      <c r="E5" s="7" t="n">
        <v>13753</v>
      </c>
      <c r="F5" s="7" t="n">
        <v>6471</v>
      </c>
    </row>
    <row r="6" spans="1:8">
      <c r="A6" s="4" t="s">
        <v>401</v>
      </c>
    </row>
    <row r="7" spans="1:8">
      <c r="A7" s="3" t="s">
        <v>307</v>
      </c>
    </row>
    <row r="8" spans="1:8">
      <c r="A8" s="4" t="s">
        <v>402</v>
      </c>
      <c r="E8" s="4" t="s">
        <v>403</v>
      </c>
    </row>
    <row r="9" spans="1:8">
      <c r="A9" s="4" t="s">
        <v>404</v>
      </c>
      <c r="E9" s="4" t="s">
        <v>405</v>
      </c>
    </row>
    <row r="10" spans="1:8">
      <c r="A10" s="4" t="s">
        <v>398</v>
      </c>
    </row>
    <row r="11" spans="1:8">
      <c r="A11" s="3" t="s">
        <v>307</v>
      </c>
    </row>
    <row r="12" spans="1:8">
      <c r="A12" s="4" t="s">
        <v>357</v>
      </c>
      <c r="H12" s="7" t="n">
        <v>90000</v>
      </c>
    </row>
    <row r="13" spans="1:8">
      <c r="A13" s="4" t="s">
        <v>406</v>
      </c>
    </row>
    <row r="14" spans="1:8">
      <c r="A14" s="3" t="s">
        <v>307</v>
      </c>
    </row>
    <row r="15" spans="1:8">
      <c r="A15" s="4" t="s">
        <v>407</v>
      </c>
      <c r="B15" s="7" t="n">
        <v>60000</v>
      </c>
      <c r="E15" s="7" t="n">
        <v>60000</v>
      </c>
    </row>
    <row r="16" spans="1:8">
      <c r="A16" s="4" t="s">
        <v>203</v>
      </c>
      <c r="B16" s="4" t="s">
        <v>226</v>
      </c>
      <c r="E16" s="4" t="s">
        <v>226</v>
      </c>
    </row>
    <row r="17" spans="1:8">
      <c r="A17" s="4" t="s">
        <v>408</v>
      </c>
    </row>
    <row r="18" spans="1:8">
      <c r="A18" s="3" t="s">
        <v>307</v>
      </c>
    </row>
    <row r="19" spans="1:8">
      <c r="A19" s="4" t="s">
        <v>407</v>
      </c>
      <c r="B19" s="7" t="n">
        <v>20000</v>
      </c>
      <c r="E19" s="7" t="n">
        <v>20000</v>
      </c>
    </row>
    <row r="20" spans="1:8">
      <c r="A20" s="4" t="s">
        <v>203</v>
      </c>
      <c r="B20" s="4" t="s">
        <v>228</v>
      </c>
      <c r="E20" s="4" t="s">
        <v>228</v>
      </c>
    </row>
    <row r="21" spans="1:8">
      <c r="A21" s="4" t="s">
        <v>409</v>
      </c>
    </row>
    <row r="22" spans="1:8">
      <c r="A22" s="3" t="s">
        <v>307</v>
      </c>
    </row>
    <row r="23" spans="1:8">
      <c r="A23" s="4" t="s">
        <v>230</v>
      </c>
      <c r="B23" s="7" t="n">
        <v>25000</v>
      </c>
      <c r="E23" s="7" t="n">
        <v>25000</v>
      </c>
    </row>
    <row r="24" spans="1:8">
      <c r="A24" s="4" t="s">
        <v>410</v>
      </c>
    </row>
    <row r="25" spans="1:8">
      <c r="A25" s="3" t="s">
        <v>307</v>
      </c>
    </row>
    <row r="26" spans="1:8">
      <c r="A26" s="4" t="s">
        <v>400</v>
      </c>
      <c r="B26" s="5" t="n">
        <v>1600</v>
      </c>
      <c r="E26" s="5" t="n">
        <v>1600</v>
      </c>
      <c r="H26" s="5" t="n">
        <v>3200</v>
      </c>
    </row>
    <row r="27" spans="1:8">
      <c r="A27" s="4" t="s">
        <v>411</v>
      </c>
      <c r="B27" s="7" t="n">
        <v>7300</v>
      </c>
      <c r="E27" s="7" t="n">
        <v>7300</v>
      </c>
      <c r="H27" s="7" t="n">
        <v>13100</v>
      </c>
    </row>
    <row r="28" spans="1:8">
      <c r="A28" s="4" t="s">
        <v>79</v>
      </c>
      <c r="C28" s="7" t="n">
        <v>5800</v>
      </c>
    </row>
    <row r="29" spans="1:8">
      <c r="A29" s="4" t="s">
        <v>412</v>
      </c>
      <c r="C29" s="7" t="n">
        <v>1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307</v>
      </c>
    </row>
    <row r="4" spans="1:5">
      <c r="A4" s="4" t="s">
        <v>414</v>
      </c>
      <c r="B4" s="7" t="n">
        <v>9</v>
      </c>
      <c r="C4" s="7" t="n">
        <v>27</v>
      </c>
      <c r="D4" s="7" t="n">
        <v>17</v>
      </c>
      <c r="E4" s="7" t="n">
        <v>309</v>
      </c>
    </row>
    <row r="5" spans="1:5">
      <c r="A5" s="4" t="s">
        <v>415</v>
      </c>
      <c r="B5" s="7" t="n">
        <v>380</v>
      </c>
      <c r="C5" s="7" t="n">
        <v>516</v>
      </c>
      <c r="D5" s="7" t="n">
        <v>745</v>
      </c>
      <c r="E5" s="7" t="n">
        <v>68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8</v>
      </c>
      <c r="D1" s="2" t="s">
        <v>1</v>
      </c>
    </row>
    <row r="2" spans="1:5">
      <c r="B2" s="2" t="s">
        <v>2</v>
      </c>
      <c r="C2" s="2" t="s">
        <v>69</v>
      </c>
      <c r="D2" s="2" t="s">
        <v>2</v>
      </c>
      <c r="E2" s="2" t="s">
        <v>69</v>
      </c>
    </row>
    <row r="3" spans="1:5">
      <c r="A3" s="4" t="s">
        <v>83</v>
      </c>
      <c r="B3" s="7" t="n">
        <v>-28910</v>
      </c>
      <c r="C3" s="7" t="n">
        <v>-73365</v>
      </c>
      <c r="D3" s="7" t="n">
        <v>-59569</v>
      </c>
      <c r="E3" s="7" t="n">
        <v>-125422</v>
      </c>
    </row>
    <row r="4" spans="1:5">
      <c r="A4" s="3" t="s">
        <v>87</v>
      </c>
    </row>
    <row r="5" spans="1:5">
      <c r="A5" s="4" t="s">
        <v>88</v>
      </c>
      <c r="B5" s="5" t="n">
        <v>1</v>
      </c>
      <c r="D5" s="5" t="n">
        <v>-6</v>
      </c>
    </row>
    <row r="6" spans="1:5">
      <c r="A6" s="3" t="s">
        <v>89</v>
      </c>
    </row>
    <row r="7" spans="1:5">
      <c r="A7" s="4" t="s">
        <v>90</v>
      </c>
      <c r="B7" s="5" t="n">
        <v>0</v>
      </c>
      <c r="C7" s="5" t="n">
        <v>0</v>
      </c>
      <c r="D7" s="5" t="n">
        <v>0</v>
      </c>
      <c r="E7" s="5" t="n">
        <v>0</v>
      </c>
    </row>
    <row r="8" spans="1:5">
      <c r="A8" s="4" t="s">
        <v>91</v>
      </c>
      <c r="B8" s="5" t="n">
        <v>0</v>
      </c>
      <c r="C8" s="5" t="n">
        <v>0</v>
      </c>
      <c r="D8" s="5" t="n">
        <v>0</v>
      </c>
      <c r="E8" s="5" t="n">
        <v>0</v>
      </c>
    </row>
    <row r="9" spans="1:5">
      <c r="A9" s="4" t="s">
        <v>92</v>
      </c>
      <c r="B9" s="5" t="n">
        <v>0</v>
      </c>
      <c r="C9" s="5" t="n">
        <v>0</v>
      </c>
      <c r="D9" s="5" t="n">
        <v>0</v>
      </c>
      <c r="E9" s="5" t="n">
        <v>0</v>
      </c>
    </row>
    <row r="10" spans="1:5">
      <c r="A10" s="4" t="s">
        <v>93</v>
      </c>
      <c r="B10" s="5" t="n">
        <v>1</v>
      </c>
      <c r="D10" s="5" t="n">
        <v>-6</v>
      </c>
    </row>
    <row r="11" spans="1:5">
      <c r="A11" s="4" t="s">
        <v>94</v>
      </c>
      <c r="B11" s="7" t="n">
        <v>-28909</v>
      </c>
      <c r="C11" s="7" t="n">
        <v>-73365</v>
      </c>
      <c r="D11" s="7" t="n">
        <v>-59575</v>
      </c>
      <c r="E11" s="7" t="n">
        <v>-1254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32"/>
    <col customWidth="1" max="6" min="6" width="21"/>
    <col customWidth="1" max="7" min="7" width="21"/>
    <col customWidth="1" max="8" min="8" width="21"/>
    <col customWidth="1" max="9" min="9" width="14"/>
  </cols>
  <sheetData>
    <row r="1" spans="1:9">
      <c r="A1" s="1" t="s">
        <v>416</v>
      </c>
      <c r="B1" s="2" t="s">
        <v>417</v>
      </c>
      <c r="C1" s="2" t="s">
        <v>418</v>
      </c>
      <c r="D1" s="2" t="s">
        <v>330</v>
      </c>
      <c r="E1" s="2" t="s">
        <v>311</v>
      </c>
      <c r="F1" s="2" t="s">
        <v>312</v>
      </c>
      <c r="G1" s="2" t="s">
        <v>419</v>
      </c>
      <c r="H1" s="2" t="s">
        <v>313</v>
      </c>
      <c r="I1" s="2" t="s">
        <v>194</v>
      </c>
    </row>
    <row r="2" spans="1:9">
      <c r="A2" s="3" t="s">
        <v>420</v>
      </c>
    </row>
    <row r="3" spans="1:9">
      <c r="A3" s="4" t="s">
        <v>421</v>
      </c>
      <c r="G3" s="7" t="n">
        <v>93500</v>
      </c>
    </row>
    <row r="4" spans="1:9">
      <c r="A4" s="4" t="s">
        <v>202</v>
      </c>
    </row>
    <row r="5" spans="1:9">
      <c r="A5" s="3" t="s">
        <v>420</v>
      </c>
    </row>
    <row r="6" spans="1:9">
      <c r="A6" s="4" t="s">
        <v>203</v>
      </c>
      <c r="I6" s="4" t="s">
        <v>204</v>
      </c>
    </row>
    <row r="7" spans="1:9">
      <c r="A7" s="4" t="s">
        <v>210</v>
      </c>
    </row>
    <row r="8" spans="1:9">
      <c r="A8" s="3" t="s">
        <v>420</v>
      </c>
    </row>
    <row r="9" spans="1:9">
      <c r="A9" s="4" t="s">
        <v>341</v>
      </c>
      <c r="F9" s="7" t="n">
        <v>15600</v>
      </c>
    </row>
    <row r="10" spans="1:9">
      <c r="A10" s="4" t="s">
        <v>422</v>
      </c>
    </row>
    <row r="11" spans="1:9">
      <c r="A11" s="3" t="s">
        <v>420</v>
      </c>
    </row>
    <row r="12" spans="1:9">
      <c r="A12" s="4" t="s">
        <v>341</v>
      </c>
      <c r="D12" s="7" t="n">
        <v>12800</v>
      </c>
    </row>
    <row r="13" spans="1:9">
      <c r="A13" s="4" t="s">
        <v>231</v>
      </c>
    </row>
    <row r="14" spans="1:9">
      <c r="A14" s="3" t="s">
        <v>420</v>
      </c>
    </row>
    <row r="15" spans="1:9">
      <c r="A15" s="4" t="s">
        <v>221</v>
      </c>
      <c r="B15" s="7" t="n">
        <v>27700</v>
      </c>
      <c r="C15" s="7" t="n">
        <v>27700</v>
      </c>
    </row>
    <row r="16" spans="1:9">
      <c r="A16" s="4" t="s">
        <v>203</v>
      </c>
      <c r="B16" s="4" t="s">
        <v>218</v>
      </c>
      <c r="C16" s="4" t="s">
        <v>218</v>
      </c>
    </row>
    <row r="17" spans="1:9">
      <c r="A17" s="4" t="s">
        <v>219</v>
      </c>
      <c r="C17" s="4" t="s">
        <v>232</v>
      </c>
    </row>
    <row r="18" spans="1:9">
      <c r="A18" s="4" t="s">
        <v>315</v>
      </c>
      <c r="C18" s="10" t="n">
        <v>147.0859</v>
      </c>
    </row>
    <row r="19" spans="1:9">
      <c r="A19" s="4" t="s">
        <v>316</v>
      </c>
      <c r="C19" s="7" t="n">
        <v>1000</v>
      </c>
    </row>
    <row r="20" spans="1:9">
      <c r="A20" s="4" t="s">
        <v>317</v>
      </c>
      <c r="B20" s="8" t="n">
        <v>6.8</v>
      </c>
      <c r="C20" s="8" t="n">
        <v>6.8</v>
      </c>
    </row>
    <row r="21" spans="1:9">
      <c r="A21" s="4" t="s">
        <v>318</v>
      </c>
      <c r="C21" s="4" t="s">
        <v>319</v>
      </c>
    </row>
    <row r="22" spans="1:9">
      <c r="A22" s="4" t="s">
        <v>423</v>
      </c>
      <c r="C22" s="4" t="s">
        <v>424</v>
      </c>
    </row>
    <row r="23" spans="1:9">
      <c r="A23" s="4" t="s">
        <v>320</v>
      </c>
      <c r="C23" s="4" t="s">
        <v>425</v>
      </c>
    </row>
    <row r="24" spans="1:9">
      <c r="A24" s="4" t="s">
        <v>322</v>
      </c>
      <c r="C24" s="5" t="n">
        <v>20</v>
      </c>
    </row>
    <row r="25" spans="1:9">
      <c r="A25" s="4" t="s">
        <v>323</v>
      </c>
      <c r="C25" s="4" t="s">
        <v>324</v>
      </c>
    </row>
    <row r="26" spans="1:9">
      <c r="A26" s="4" t="s">
        <v>217</v>
      </c>
    </row>
    <row r="27" spans="1:9">
      <c r="A27" s="3" t="s">
        <v>420</v>
      </c>
    </row>
    <row r="28" spans="1:9">
      <c r="A28" s="4" t="s">
        <v>221</v>
      </c>
      <c r="E28" s="7" t="n">
        <v>100000</v>
      </c>
      <c r="F28" s="7" t="n">
        <v>100000</v>
      </c>
      <c r="H28" s="7" t="n">
        <v>100000</v>
      </c>
    </row>
    <row r="29" spans="1:9">
      <c r="A29" s="4" t="s">
        <v>203</v>
      </c>
      <c r="F29" s="4" t="s">
        <v>218</v>
      </c>
    </row>
    <row r="30" spans="1:9">
      <c r="A30" s="4" t="s">
        <v>219</v>
      </c>
      <c r="F30" s="4" t="s">
        <v>220</v>
      </c>
    </row>
    <row r="31" spans="1:9">
      <c r="A31" s="4" t="s">
        <v>315</v>
      </c>
      <c r="E31" s="10" t="n">
        <v>147.0859</v>
      </c>
    </row>
    <row r="32" spans="1:9">
      <c r="A32" s="4" t="s">
        <v>316</v>
      </c>
      <c r="E32" s="7" t="n">
        <v>1000</v>
      </c>
    </row>
    <row r="33" spans="1:9">
      <c r="A33" s="4" t="s">
        <v>317</v>
      </c>
      <c r="E33" s="8" t="n">
        <v>6.8</v>
      </c>
    </row>
    <row r="34" spans="1:9">
      <c r="A34" s="4" t="s">
        <v>318</v>
      </c>
      <c r="E34" s="4" t="s">
        <v>319</v>
      </c>
    </row>
    <row r="35" spans="1:9">
      <c r="A35" s="4" t="s">
        <v>320</v>
      </c>
      <c r="E35" s="4" t="s">
        <v>321</v>
      </c>
    </row>
    <row r="36" spans="1:9">
      <c r="A36" s="4" t="s">
        <v>322</v>
      </c>
      <c r="E36" s="5" t="n">
        <v>20</v>
      </c>
    </row>
    <row r="37" spans="1:9">
      <c r="A37" s="4" t="s">
        <v>323</v>
      </c>
      <c r="E37" s="4" t="s">
        <v>324</v>
      </c>
    </row>
    <row r="38" spans="1:9">
      <c r="A38" s="4" t="s">
        <v>426</v>
      </c>
      <c r="F38" s="7" t="n">
        <v>27700</v>
      </c>
    </row>
    <row r="39" spans="1:9">
      <c r="A39" s="4" t="s">
        <v>427</v>
      </c>
    </row>
    <row r="40" spans="1:9">
      <c r="A40" s="3" t="s">
        <v>420</v>
      </c>
    </row>
    <row r="41" spans="1:9">
      <c r="A41" s="4" t="s">
        <v>426</v>
      </c>
      <c r="F41" s="7" t="n">
        <v>8000</v>
      </c>
    </row>
    <row r="42" spans="1:9">
      <c r="A42" s="4" t="s">
        <v>222</v>
      </c>
    </row>
    <row r="43" spans="1:9">
      <c r="A43" s="3" t="s">
        <v>420</v>
      </c>
    </row>
    <row r="44" spans="1:9">
      <c r="A44" s="4" t="s">
        <v>317</v>
      </c>
      <c r="B44" s="8" t="n">
        <v>4.4</v>
      </c>
      <c r="C44" s="8" t="n">
        <v>4.4</v>
      </c>
    </row>
    <row r="45" spans="1:9">
      <c r="A45" s="4" t="s">
        <v>426</v>
      </c>
      <c r="B45" s="7" t="n">
        <v>64300</v>
      </c>
      <c r="C45" s="7" t="n">
        <v>64300</v>
      </c>
    </row>
    <row r="46" spans="1:9">
      <c r="A46" s="4" t="s">
        <v>421</v>
      </c>
      <c r="D46" s="7" t="n">
        <v>61800</v>
      </c>
    </row>
    <row r="47" spans="1:9">
      <c r="A47" s="4" t="s">
        <v>428</v>
      </c>
      <c r="B47" s="9" t="n">
        <v>1.9</v>
      </c>
      <c r="C47" s="9" t="n">
        <v>1.9</v>
      </c>
    </row>
    <row r="48" spans="1:9">
      <c r="A48" s="4" t="s">
        <v>224</v>
      </c>
      <c r="B48" s="7" t="n">
        <v>8000</v>
      </c>
      <c r="C48" s="7" t="n">
        <v>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3</v>
      </c>
      <c r="B4" s="7" t="n">
        <v>-59569</v>
      </c>
      <c r="C4" s="7" t="n">
        <v>-125422</v>
      </c>
    </row>
    <row r="5" spans="1:3">
      <c r="A5" s="3" t="s">
        <v>97</v>
      </c>
    </row>
    <row r="6" spans="1:3">
      <c r="A6" s="4" t="s">
        <v>98</v>
      </c>
      <c r="B6" s="5" t="n">
        <v>6624</v>
      </c>
      <c r="C6" s="5" t="n">
        <v>12614</v>
      </c>
    </row>
    <row r="7" spans="1:3">
      <c r="A7" s="4" t="s">
        <v>99</v>
      </c>
      <c r="B7" s="5" t="n">
        <v>3778</v>
      </c>
      <c r="C7" s="5" t="n">
        <v>51583</v>
      </c>
    </row>
    <row r="8" spans="1:3">
      <c r="A8" s="4" t="s">
        <v>100</v>
      </c>
      <c r="B8" s="5" t="n">
        <v>12</v>
      </c>
    </row>
    <row r="9" spans="1:3">
      <c r="A9" s="4" t="s">
        <v>101</v>
      </c>
      <c r="C9" s="5" t="n">
        <v>-363</v>
      </c>
    </row>
    <row r="10" spans="1:3">
      <c r="A10" s="4" t="s">
        <v>102</v>
      </c>
      <c r="B10" s="5" t="n">
        <v>-6</v>
      </c>
    </row>
    <row r="11" spans="1:3">
      <c r="A11" s="3" t="s">
        <v>103</v>
      </c>
    </row>
    <row r="12" spans="1:3">
      <c r="A12" s="4" t="s">
        <v>29</v>
      </c>
      <c r="B12" s="5" t="n">
        <v>-10146</v>
      </c>
    </row>
    <row r="13" spans="1:3">
      <c r="A13" s="4" t="s">
        <v>104</v>
      </c>
      <c r="B13" s="5" t="n">
        <v>45688</v>
      </c>
    </row>
    <row r="14" spans="1:3">
      <c r="A14" s="4" t="s">
        <v>30</v>
      </c>
      <c r="B14" s="5" t="n">
        <v>6130</v>
      </c>
      <c r="C14" s="5" t="n">
        <v>1789</v>
      </c>
    </row>
    <row r="15" spans="1:3">
      <c r="A15" s="4" t="s">
        <v>33</v>
      </c>
      <c r="B15" s="5" t="n">
        <v>-10831</v>
      </c>
    </row>
    <row r="16" spans="1:3">
      <c r="A16" s="4" t="s">
        <v>34</v>
      </c>
      <c r="B16" s="5" t="n">
        <v>-866</v>
      </c>
      <c r="C16" s="5" t="n">
        <v>-296</v>
      </c>
    </row>
    <row r="17" spans="1:3">
      <c r="A17" s="4" t="s">
        <v>37</v>
      </c>
      <c r="B17" s="5" t="n">
        <v>-2236</v>
      </c>
      <c r="C17" s="5" t="n">
        <v>1567</v>
      </c>
    </row>
    <row r="18" spans="1:3">
      <c r="A18" s="4" t="s">
        <v>38</v>
      </c>
      <c r="B18" s="5" t="n">
        <v>-7800</v>
      </c>
      <c r="C18" s="5" t="n">
        <v>-3315</v>
      </c>
    </row>
    <row r="19" spans="1:3">
      <c r="A19" s="4" t="s">
        <v>41</v>
      </c>
      <c r="B19" s="5" t="n">
        <v>12968</v>
      </c>
    </row>
    <row r="20" spans="1:3">
      <c r="A20" s="4" t="s">
        <v>47</v>
      </c>
      <c r="B20" s="5" t="n">
        <v>1465</v>
      </c>
      <c r="C20" s="5" t="n">
        <v>1435</v>
      </c>
    </row>
    <row r="21" spans="1:3">
      <c r="A21" s="4" t="s">
        <v>105</v>
      </c>
      <c r="B21" s="5" t="n">
        <v>-14789</v>
      </c>
      <c r="C21" s="5" t="n">
        <v>-60408</v>
      </c>
    </row>
    <row r="22" spans="1:3">
      <c r="A22" s="3" t="s">
        <v>106</v>
      </c>
    </row>
    <row r="23" spans="1:3">
      <c r="A23" s="4" t="s">
        <v>107</v>
      </c>
      <c r="B23" s="5" t="n">
        <v>-8737</v>
      </c>
      <c r="C23" s="5" t="n">
        <v>-9667</v>
      </c>
    </row>
    <row r="24" spans="1:3">
      <c r="A24" s="4" t="s">
        <v>108</v>
      </c>
      <c r="B24" s="5" t="n">
        <v>-8737</v>
      </c>
      <c r="C24" s="5" t="n">
        <v>-9667</v>
      </c>
    </row>
    <row r="25" spans="1:3">
      <c r="A25" s="3" t="s">
        <v>109</v>
      </c>
    </row>
    <row r="26" spans="1:3">
      <c r="A26" s="4" t="s">
        <v>110</v>
      </c>
      <c r="B26" s="5" t="n">
        <v>12820</v>
      </c>
      <c r="C26" s="5" t="n">
        <v>20622</v>
      </c>
    </row>
    <row r="27" spans="1:3">
      <c r="A27" s="4" t="s">
        <v>111</v>
      </c>
      <c r="C27" s="5" t="n">
        <v>20000</v>
      </c>
    </row>
    <row r="28" spans="1:3">
      <c r="A28" s="4" t="s">
        <v>112</v>
      </c>
      <c r="B28" s="5" t="n">
        <v>-4220</v>
      </c>
    </row>
    <row r="29" spans="1:3">
      <c r="A29" s="4" t="s">
        <v>113</v>
      </c>
      <c r="B29" s="5" t="n">
        <v>40</v>
      </c>
    </row>
    <row r="30" spans="1:3">
      <c r="A30" s="4" t="s">
        <v>114</v>
      </c>
      <c r="B30" s="5" t="n">
        <v>2050</v>
      </c>
    </row>
    <row r="31" spans="1:3">
      <c r="A31" s="4" t="s">
        <v>115</v>
      </c>
      <c r="B31" s="5" t="n">
        <v>-818</v>
      </c>
      <c r="C31" s="5" t="n">
        <v>-123</v>
      </c>
    </row>
    <row r="32" spans="1:3">
      <c r="A32" s="4" t="s">
        <v>116</v>
      </c>
      <c r="B32" s="5" t="n">
        <v>9872</v>
      </c>
      <c r="C32" s="5" t="n">
        <v>40499</v>
      </c>
    </row>
    <row r="33" spans="1:3">
      <c r="A33" s="4" t="s">
        <v>117</v>
      </c>
      <c r="B33" s="5" t="n">
        <v>-13654</v>
      </c>
      <c r="C33" s="5" t="n">
        <v>-29576</v>
      </c>
    </row>
    <row r="34" spans="1:3">
      <c r="A34" s="4" t="s">
        <v>118</v>
      </c>
      <c r="B34" s="5" t="n">
        <v>120841</v>
      </c>
      <c r="C34" s="5" t="n">
        <v>70790</v>
      </c>
    </row>
    <row r="35" spans="1:3">
      <c r="A35" s="4" t="s">
        <v>119</v>
      </c>
      <c r="B35" s="5" t="n">
        <v>107187</v>
      </c>
      <c r="C35" s="5" t="n">
        <v>41214</v>
      </c>
    </row>
    <row r="36" spans="1:3">
      <c r="A36" s="3" t="s">
        <v>120</v>
      </c>
    </row>
    <row r="37" spans="1:3">
      <c r="A37" s="4" t="s">
        <v>121</v>
      </c>
      <c r="B37" s="5" t="n">
        <v>6644</v>
      </c>
      <c r="C37" s="5" t="n">
        <v>5296</v>
      </c>
    </row>
    <row r="38" spans="1:3">
      <c r="A38" s="4" t="s">
        <v>122</v>
      </c>
      <c r="C38" s="5" t="n">
        <v>93500</v>
      </c>
    </row>
    <row r="39" spans="1:3">
      <c r="A39" s="4" t="s">
        <v>123</v>
      </c>
      <c r="B39" s="7" t="n">
        <v>623</v>
      </c>
      <c r="C39" s="5" t="n">
        <v>2965</v>
      </c>
    </row>
    <row r="40" spans="1:3">
      <c r="A40" s="4" t="s">
        <v>124</v>
      </c>
      <c r="C40" s="5" t="n">
        <v>-19926</v>
      </c>
    </row>
    <row r="41" spans="1:3">
      <c r="A41" s="4" t="s">
        <v>125</v>
      </c>
      <c r="C41" s="7" t="n">
        <v>1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Inventories</vt:lpstr>
      <vt:lpstr>Property and equipment</vt:lpstr>
      <vt:lpstr>Accrued expenses and other curr</vt:lpstr>
      <vt:lpstr>Related-party arrangements</vt:lpstr>
      <vt:lpstr>Senior convertible notes</vt:lpstr>
      <vt:lpstr>Collaboration arrangement</vt:lpstr>
      <vt:lpstr>Fair Value of Financial Instrum</vt:lpstr>
      <vt:lpstr>Common and preferred stock</vt:lpstr>
      <vt:lpstr>Accounting for stock-based comp</vt:lpstr>
      <vt:lpstr>Net loss per common share</vt:lpstr>
      <vt:lpstr>Commitments and contingencies</vt:lpstr>
      <vt:lpstr>Income taxes</vt:lpstr>
      <vt:lpstr>Facility Agreement</vt:lpstr>
      <vt:lpstr>Subsequent events</vt:lpstr>
      <vt:lpstr>Description of business and b22</vt:lpstr>
      <vt:lpstr>Inventories (Tables)</vt:lpstr>
      <vt:lpstr>Property and equipment (Tables)</vt:lpstr>
      <vt:lpstr>Accrued expenses and other cu25</vt:lpstr>
      <vt:lpstr>Senior convertible notes (Table</vt:lpstr>
      <vt:lpstr>Fair Value of Financial Instr27</vt:lpstr>
      <vt:lpstr>Accounting for stock-based co28</vt:lpstr>
      <vt:lpstr>Facility Agreement (Tables)</vt:lpstr>
      <vt:lpstr>Description of Business and B30</vt:lpstr>
      <vt:lpstr>Components of Inventories (Deta</vt:lpstr>
      <vt:lpstr>Property and Equipment (Detail)</vt:lpstr>
      <vt:lpstr>Property and Equipment - Additi</vt:lpstr>
      <vt:lpstr>Depreciation and Amortization E</vt:lpstr>
      <vt:lpstr>Accrued Expenses and Other Cu35</vt:lpstr>
      <vt:lpstr>Related-Party Arrangements - Ad</vt:lpstr>
      <vt:lpstr>Summary of Senior Convertible N</vt:lpstr>
      <vt:lpstr>Senior Convertible Notes - Addi</vt:lpstr>
      <vt:lpstr>Accretion of Debt Issuance Expe</vt:lpstr>
      <vt:lpstr>Collaborative Arrangement - Add</vt:lpstr>
      <vt:lpstr>Fair Value of Financial Instr41</vt:lpstr>
      <vt:lpstr>Summary of Carrying Values and </vt:lpstr>
      <vt:lpstr>Common and Preferred Stock - Ad</vt:lpstr>
      <vt:lpstr>Stock-Based Compensation Expens</vt:lpstr>
      <vt:lpstr>Accounting for Stock- Based Com</vt:lpstr>
      <vt:lpstr>Net Loss per Common Share - Add</vt:lpstr>
      <vt:lpstr>Commitments and Contingencies -</vt:lpstr>
      <vt:lpstr>Facility Agreement - Additional</vt:lpstr>
      <vt:lpstr>Accretion of Debt Issuance Cos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1:52Z</dcterms:created>
  <dcterms:modified xmlns:dcterms="http://purl.org/dc/terms/" xmlns:xsi="http://www.w3.org/2001/XMLSchema-instance" xsi:type="dcterms:W3CDTF">2015-08-10T18:21:52Z</dcterms:modified>
  <dc:title xmlns:dc="http://purl.org/dc/elements/1.1/">Untitled</dc:title>
  <dc:description xmlns:dc="http://purl.org/dc/elements/1.1/"/>
  <dc:subject xmlns:dc="http://purl.org/dc/elements/1.1/"/>
  <cp:keywords/>
  <cp:category/>
</cp:coreProperties>
</file>